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quisition of Pure Health Prod" sheetId="10" state="visible" r:id="rId10"/>
    <sheet xmlns:r="http://schemas.openxmlformats.org/officeDocument/2006/relationships" name="Inventories" sheetId="11" state="visible" r:id="rId11"/>
    <sheet xmlns:r="http://schemas.openxmlformats.org/officeDocument/2006/relationships" name="Notes Receivabl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Notes and Loans Payabl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of Pure Health Pr_2" sheetId="24" state="visible" r:id="rId24"/>
    <sheet xmlns:r="http://schemas.openxmlformats.org/officeDocument/2006/relationships" name="Inventories (Tables)" sheetId="25" state="visible" r:id="rId25"/>
    <sheet xmlns:r="http://schemas.openxmlformats.org/officeDocument/2006/relationships" name="Notes Receivable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Notes and Loans Payable (Tables" sheetId="29" state="visible" r:id="rId29"/>
    <sheet xmlns:r="http://schemas.openxmlformats.org/officeDocument/2006/relationships" name="Stock Options and Warrants (Tab"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Description _2" sheetId="33" state="visible" r:id="rId33"/>
    <sheet xmlns:r="http://schemas.openxmlformats.org/officeDocument/2006/relationships" name="Going Concern Uncertainty (Deta" sheetId="34" state="visible" r:id="rId34"/>
    <sheet xmlns:r="http://schemas.openxmlformats.org/officeDocument/2006/relationships" name="Summary of Significant Accoun_3" sheetId="35" state="visible" r:id="rId35"/>
    <sheet xmlns:r="http://schemas.openxmlformats.org/officeDocument/2006/relationships" name="Acquisition of Pure Health Pr_3" sheetId="36" state="visible" r:id="rId36"/>
    <sheet xmlns:r="http://schemas.openxmlformats.org/officeDocument/2006/relationships" name="Acquisition of Pure Health Pr_4" sheetId="37" state="visible" r:id="rId37"/>
    <sheet xmlns:r="http://schemas.openxmlformats.org/officeDocument/2006/relationships" name="Acquisition of Pure Health Pr_5" sheetId="38" state="visible" r:id="rId38"/>
    <sheet xmlns:r="http://schemas.openxmlformats.org/officeDocument/2006/relationships" name="Acquisition of Pure Health Pr_6" sheetId="39" state="visible" r:id="rId39"/>
    <sheet xmlns:r="http://schemas.openxmlformats.org/officeDocument/2006/relationships" name="Inventories - Schedule of Inven" sheetId="40" state="visible" r:id="rId40"/>
    <sheet xmlns:r="http://schemas.openxmlformats.org/officeDocument/2006/relationships" name="Notes Receivable (Details Narra" sheetId="41" state="visible" r:id="rId41"/>
    <sheet xmlns:r="http://schemas.openxmlformats.org/officeDocument/2006/relationships" name="Notes Receivable - Schedule of " sheetId="42" state="visible" r:id="rId42"/>
    <sheet xmlns:r="http://schemas.openxmlformats.org/officeDocument/2006/relationships" name="Notes Receivable - Schedule o_2" sheetId="43" state="visible" r:id="rId43"/>
    <sheet xmlns:r="http://schemas.openxmlformats.org/officeDocument/2006/relationships" name="Property and Equipment, Net - S" sheetId="44" state="visible" r:id="rId44"/>
    <sheet xmlns:r="http://schemas.openxmlformats.org/officeDocument/2006/relationships" name="Intangible Assets, Net (Details" sheetId="45" state="visible" r:id="rId45"/>
    <sheet xmlns:r="http://schemas.openxmlformats.org/officeDocument/2006/relationships" name="Intangible Assets, Net - Schedu" sheetId="46" state="visible" r:id="rId46"/>
    <sheet xmlns:r="http://schemas.openxmlformats.org/officeDocument/2006/relationships" name="Notes and Loans Payable - Sched" sheetId="47" state="visible" r:id="rId47"/>
    <sheet xmlns:r="http://schemas.openxmlformats.org/officeDocument/2006/relationships" name="Notes and Loans Payable - Sch_2" sheetId="48" state="visible" r:id="rId48"/>
    <sheet xmlns:r="http://schemas.openxmlformats.org/officeDocument/2006/relationships" name="Preferred Stock (Details Narrat" sheetId="49" state="visible" r:id="rId49"/>
    <sheet xmlns:r="http://schemas.openxmlformats.org/officeDocument/2006/relationships" name="Common Stock (Details Narrative" sheetId="50" state="visible" r:id="rId50"/>
    <sheet xmlns:r="http://schemas.openxmlformats.org/officeDocument/2006/relationships" name="Stock Options and Warrants (Det" sheetId="51" state="visible" r:id="rId51"/>
    <sheet xmlns:r="http://schemas.openxmlformats.org/officeDocument/2006/relationships" name="Stock Options and Warrants - Su" sheetId="52" state="visible" r:id="rId52"/>
    <sheet xmlns:r="http://schemas.openxmlformats.org/officeDocument/2006/relationships" name="Stock Options and Warrants - Sc" sheetId="53" state="visible" r:id="rId53"/>
    <sheet xmlns:r="http://schemas.openxmlformats.org/officeDocument/2006/relationships" name="Stock Options and Warrants - _2" sheetId="54" state="visible" r:id="rId54"/>
    <sheet xmlns:r="http://schemas.openxmlformats.org/officeDocument/2006/relationships" name="Stock Options and Warrants - _3" sheetId="55" state="visible" r:id="rId55"/>
    <sheet xmlns:r="http://schemas.openxmlformats.org/officeDocument/2006/relationships" name="Income Taxes (Details Narrative" sheetId="56" state="visible" r:id="rId56"/>
    <sheet xmlns:r="http://schemas.openxmlformats.org/officeDocument/2006/relationships" name="Income Taxes - Schedule of Prov" sheetId="57" state="visible" r:id="rId57"/>
    <sheet xmlns:r="http://schemas.openxmlformats.org/officeDocument/2006/relationships" name="Income Taxes - Schedule of Pr_2" sheetId="58" state="visible" r:id="rId58"/>
    <sheet xmlns:r="http://schemas.openxmlformats.org/officeDocument/2006/relationships" name="Income Taxes - Schedule of Defe"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69">
  <si>
    <t>Document and Entity Information - shares</t>
  </si>
  <si>
    <t>3 Months Ended</t>
  </si>
  <si>
    <t>Mar. 31, 2019</t>
  </si>
  <si>
    <t>May 17, 2019</t>
  </si>
  <si>
    <t>Document And Entity Information</t>
  </si>
  <si>
    <t>Entity Registrant Name</t>
  </si>
  <si>
    <t>Canbiola, Inc.</t>
  </si>
  <si>
    <t>Entity Central Index Key</t>
  </si>
  <si>
    <t>0001509957</t>
  </si>
  <si>
    <t>Document Type</t>
  </si>
  <si>
    <t>10-Q</t>
  </si>
  <si>
    <t>Document Period End Date</t>
  </si>
  <si>
    <t>Mar. 31,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19</t>
  </si>
  <si>
    <t>Consolidated Balance Sheets - USD ($)</t>
  </si>
  <si>
    <t>Dec. 31, 2018</t>
  </si>
  <si>
    <t>Current assets:</t>
  </si>
  <si>
    <t>Cash and cash equivalents</t>
  </si>
  <si>
    <t>Accounts receivable, less allowance for doubtful accounts of $0 and $0, respectively</t>
  </si>
  <si>
    <t>Inventory</t>
  </si>
  <si>
    <t>Prepaid expenses - current</t>
  </si>
  <si>
    <t>Deposit - current</t>
  </si>
  <si>
    <t xml:space="preserve"> </t>
  </si>
  <si>
    <t>Total current assets</t>
  </si>
  <si>
    <t>Property and equipment, at cost less accumulated depreciation of $34,738 and $20,248, respectively</t>
  </si>
  <si>
    <t>Other assets:</t>
  </si>
  <si>
    <t>Deposit - noncurrent</t>
  </si>
  <si>
    <t>Prepaid expenses - noncurrent</t>
  </si>
  <si>
    <t>Note receivable - noncurrent</t>
  </si>
  <si>
    <t>Intangible assets, net of accumulated amortization of $2,194 and $0, respectively</t>
  </si>
  <si>
    <t>Goodwill (Note 4)</t>
  </si>
  <si>
    <t>Right-of-Use Asset</t>
  </si>
  <si>
    <t>Total other assets</t>
  </si>
  <si>
    <t>Total assets</t>
  </si>
  <si>
    <t>Current liabilities:</t>
  </si>
  <si>
    <t>Notes and loans payable</t>
  </si>
  <si>
    <t>Accounts payable</t>
  </si>
  <si>
    <t>Accrued officers compensation</t>
  </si>
  <si>
    <t>Other accrued expenses payable</t>
  </si>
  <si>
    <t>Current portion of lease liability</t>
  </si>
  <si>
    <t>Total current liabilities</t>
  </si>
  <si>
    <t>Non-current portion of lease liability</t>
  </si>
  <si>
    <t>Total liabilities</t>
  </si>
  <si>
    <t>Commitments and contingencies (Notes 14)</t>
  </si>
  <si>
    <t>Stockholders' deficiency:</t>
  </si>
  <si>
    <t>Common stock, no par value; authorized 750,000,000 shares, issued and outstanding 548,487,714 and 440,566,325 shares, respectively</t>
  </si>
  <si>
    <t>Additional Paid-in capital</t>
  </si>
  <si>
    <t>Additional Paid-in capital - Stock Options (Note 12)</t>
  </si>
  <si>
    <t>Accumulated deficit</t>
  </si>
  <si>
    <t>Total stockholders' deficiency</t>
  </si>
  <si>
    <t>Total liabilities and stockholders' deficiency</t>
  </si>
  <si>
    <t>Series A Preferred Stock [Member]</t>
  </si>
  <si>
    <t>Preferred stock, authorized 5,000,000 shares:</t>
  </si>
  <si>
    <t>Series B Preferred Stock [Member]</t>
  </si>
  <si>
    <t>Consolidated Balance Sheets (Parenthetical) - USD ($)</t>
  </si>
  <si>
    <t>Allowance for doubtful accounts</t>
  </si>
  <si>
    <t>Accumulated depreciation, property and equipment</t>
  </si>
  <si>
    <t>Amortization of intangible asse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and Comprehensive Loss (Unaudited) - USD ($)</t>
  </si>
  <si>
    <t>Mar. 31, 2018</t>
  </si>
  <si>
    <t>Revenues</t>
  </si>
  <si>
    <t>Total Revenues</t>
  </si>
  <si>
    <t>Cost of product sales</t>
  </si>
  <si>
    <t>Gross Profit</t>
  </si>
  <si>
    <t>Operating costs and expenses:</t>
  </si>
  <si>
    <t>Officers and directors compensation (including stock-based compensation of $262,420 and $202,800 respectively)</t>
  </si>
  <si>
    <t>Consulting fees (including stock-based compensation of $565,776 and $11,000, respectively)</t>
  </si>
  <si>
    <t>Advertising expense</t>
  </si>
  <si>
    <t>Hosting expense</t>
  </si>
  <si>
    <t>Rent expense</t>
  </si>
  <si>
    <t>Professional fees</t>
  </si>
  <si>
    <t>Depreciation of property and equipment</t>
  </si>
  <si>
    <t>Other</t>
  </si>
  <si>
    <t>Total operating expenses</t>
  </si>
  <si>
    <t>Loss from operations</t>
  </si>
  <si>
    <t>Other income (expense):</t>
  </si>
  <si>
    <t>Interest income</t>
  </si>
  <si>
    <t>Income (expense) from derivative liability</t>
  </si>
  <si>
    <t>Interest expense (including amortization of debt discounts of $0 and $28,464, respectively)</t>
  </si>
  <si>
    <t>Other income (expense) - net</t>
  </si>
  <si>
    <t>Income (Loss) before provision for income taxes</t>
  </si>
  <si>
    <t>Provision for income taxes</t>
  </si>
  <si>
    <t>Net income (loss) and comprehensive loss</t>
  </si>
  <si>
    <t>Net income (loss) per common share - basic and diluted</t>
  </si>
  <si>
    <t>Weighted average common shares outstanding - Basic</t>
  </si>
  <si>
    <t>Weighted average common shares outstanding - Diluted</t>
  </si>
  <si>
    <t>Product [Member]</t>
  </si>
  <si>
    <t>Service [Member]</t>
  </si>
  <si>
    <t>Consolidated Statements of Operations and Comprehensive Loss (Unaudited) (Parenthetical) - USD ($)</t>
  </si>
  <si>
    <t>Stock-based compensation</t>
  </si>
  <si>
    <t>Amortization of debt discounts</t>
  </si>
  <si>
    <t>Consulting Fees [Member]</t>
  </si>
  <si>
    <t>Officers and Directors [Member]</t>
  </si>
  <si>
    <t>Consolidated Statements of Cash Flows (Unaudited) - USD ($)</t>
  </si>
  <si>
    <t>Operating Activities:</t>
  </si>
  <si>
    <t>Net income</t>
  </si>
  <si>
    <t>Adjustments to reconcile net loss to net cash used in operating activities:</t>
  </si>
  <si>
    <t>Stock-based compensation, net of prepaid stock-based consulting fees</t>
  </si>
  <si>
    <t>Expense from derivative liability</t>
  </si>
  <si>
    <t>Depreciation of property and equipment - General</t>
  </si>
  <si>
    <t>Depreciation of property and equipment - COGS</t>
  </si>
  <si>
    <t>Changes in operating assets and liabilities:</t>
  </si>
  <si>
    <t>Accounts receivable</t>
  </si>
  <si>
    <t>Security deposit</t>
  </si>
  <si>
    <t>Net cash used in operating activities</t>
  </si>
  <si>
    <t>Investing Activities:</t>
  </si>
  <si>
    <t>Intangible assets additions</t>
  </si>
  <si>
    <t>Fixed assets additions</t>
  </si>
  <si>
    <t>Net cash used in investing activities</t>
  </si>
  <si>
    <t>Financing Activities:</t>
  </si>
  <si>
    <t>Repayments of notes and loans payable</t>
  </si>
  <si>
    <t>Proceeds received from notes and loans payable</t>
  </si>
  <si>
    <t>Proceeds from sale of common stock</t>
  </si>
  <si>
    <t>Proceeds from sale of Series B preferred stock</t>
  </si>
  <si>
    <t>Net cash provided by financing activities</t>
  </si>
  <si>
    <t>Increase (decrease) in cash and cash equivalents</t>
  </si>
  <si>
    <t>Cash and cash equivalents, beginning of period</t>
  </si>
  <si>
    <t>Cash and cash equivalents, end of period</t>
  </si>
  <si>
    <t>SUPPLEMENTAL CASH FLOW INFORMATION:</t>
  </si>
  <si>
    <t>Income taxes paid</t>
  </si>
  <si>
    <t>Interest paid</t>
  </si>
  <si>
    <t>NON-CASH INVESTING AND FINANCING ACTIVITIES:</t>
  </si>
  <si>
    <t>Issuance of common stock in acquisition of Intangible assets</t>
  </si>
  <si>
    <t>Issuance of common stock in satisfaction of Officers compensation</t>
  </si>
  <si>
    <t>Issuance of common stock in satisfaction of directors fees</t>
  </si>
  <si>
    <t>Issuance of common stock for services rendered</t>
  </si>
  <si>
    <t>Organization and Description of Business</t>
  </si>
  <si>
    <t>Organization, Consolidation and Presentation of Financial Statements [Abstract]</t>
  </si>
  <si>
    <t>NOTE 1 – Organization and Description of Business Canbiola, Inc. was originally incorporated
as WrapMail, Inc. (“WRAP”) in Florida on October 11, 2005. Effective January 5, 2015, WRAP acquired 100% ownership
of Prosperity Systems, Inc. (“Prosperity”), a New York corporation incorporated on April 2, 2008. The Company is in
the process of dissolving Prosperity. The Company acquired 100% of the membership interests in Pure Health Products, LLC, a New
York limited liability company (“PHP” or “Pure Health Products”) effective December 28, 2018. The Company
formed Duramed, Inc., a Nevada corporation (“Duramed”) in November 2018, to facilitate the manufacture and sale of
durable medical equipment incorporating CBD. Effective December 27, 2010, WRAP effected
a 10 for 1 forward stock split of its common stock. Effective June 4, 2013, WRAP effected a 1 for 10 reverse stock split of its
common stock. The accompanying consolidated financial statements retroactively reflect these stock splits. On May 15, 2017, WRAP changed its name to Canbiola,
Inc. (the “Company” or “CANB” or “Canbiola”). Canbiola specializes in the production and
sale of a variety of hemp derived Cannabidiol (“CBD”) products such as oils, creams, moisturizers, isolate, gel caps,
concentrate and water. Canbiola is developing its own line of proprietary products as well as seeking synergistic value through
acquisitions in the Hemp Industry. Canbiola aims to be the premier provider of the highest quality hemp CBD products on the market
through sourcing the very best raw material and developing a variety of products we believe will improve people’s lives in
a variety of areas. The Company also operates document management
and email marketing platforms. The Company used to operate its document and information platform from its wholly owned subsidiary,
Prosperity Systems, Inc; however, after the acquisition of Prosperity, the Company transferred Prosperity’s operations to
the Company directly. For the periods presented, the assets, liabilities,
revenues, and expenses are those of CANB. Prosperity had no activity for the periods presented. Financial information for PHP
and Duramed in the periods have been consolidated with the Company’s financials.</t>
  </si>
  <si>
    <t>Going Concern Uncertainty</t>
  </si>
  <si>
    <t>NOTE 2 – Going Concern Uncertainty The consolidated financial statements have
been prepared on a “going concern” basis, which contemplates the realization of assets and liquidation of liabilities
in a normal course of business. As of March 31, 2019, the Company had cash and cash equivalents of $567,291 and a working capital
of $1,067,641. For the three months ended March 31, 2019 and 2018, the Company had net loss of $1,172,514 and a gain of $407,558,
respectively. These factors raise substantial doubt as to the Company’s ability to continue as a going concern. The Company
plans to improve its financial condition by raising capital through sales of shares of its common stock. Also, the Company plans
to expand its operation of CBD products to increase its profitability. The consolidated financial statements do not include any
adjustments that might be necessary should the Company be unable to continue as a going concern.</t>
  </si>
  <si>
    <t>Summary of Significant Accounting Policies</t>
  </si>
  <si>
    <t>Accounting Policies [Abstract]</t>
  </si>
  <si>
    <t>NOTE 3 – Summary of Significant Accounting
Policies (a) Principles of Consolidation The consolidated financial statements include
the accounts of CANB and its wholly owned subsidiaries, Pure Health products, Duramed, and Prosperity.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d) Cash and Cash Equivalents The Company considers
all liquid investments purchased with a maturity of three months or less to be cash equivalents. (e) Inventory All inventories are finished
goods and stated at the lower of cost or net realizable value. Cost is principally determined using the first-in, first-out (FIFO)
method. (f) Property and Equipment,
Net Property and equipment,
net, is stated at cost less accumulated depreciation. Depreciation is calculated using the straight-line method over the estimated
useful lives of the respective assets. Maintenance and repairs are charged to operations as incurred. (g) Intangible Assets,
Net Intangible assets, net,
are stated at cost less accumulated amortization. Amortization is calculated using the straight-line method over the estimated
economic lives of the respective assets. (h)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 (i)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 (j)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Global CBD, LLC and TZ Wholesale,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 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 (k)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 (l)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m) Advertising Advertising costs are expensed as incurred
and amounted to $26,388 and $22,333 for the period ended March 31, 2019 and 2018, respectively. (n) Research and Development Research and development costs are expensed
as incurred. In the period ended March 31, 2019 and 2018, the Company spent $17,500 and $2,500 in research and development which
was expenses as spent, respectively. (o)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 (p)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7, 8 and 10). (q) Recent Accounting Pronouncements In May 2014, the FASB issued ASU 2014-09 “Revenue
from Contracts with Customers” (Topic 606) which establishes revenue recognition standards. ASU 2014-09 is effective for
annual reporting periods beginning after December 15, 2017. The impact of ASU 2014-09 on the Company’s financial statements
has not been significant.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subject to this new accounting guidance. Upon adoption
we recorded a $100,681 right-of-use asset related to our one operating lease (see Note 13) and a $90,591 lease liability. (r) Reclassifications Certain amounts in the prior year consolidated
financial statements have been reclassified to conform to the current year presentation. These reclassification adjustments had
no effect on the Company’s previously reported net income.</t>
  </si>
  <si>
    <t>Acquisition of Pure Health Products, LLC</t>
  </si>
  <si>
    <t>Business Combinations [Abstract]</t>
  </si>
  <si>
    <t xml:space="preserve">NOTE 4 – Acquisition of Pure Health Products, LLC Effective December 28, 2018, CANB acquired
100% ownership of Pure Health Products, LLC (“Pure Health”) in exchange for the cancellation of CANB’s $75,000
note receivable from Pure Health and $10,827 accrued interest thereon and issuance of 3,096,827 newly issued shares of CANB common
stock (valued at the $0.0578 closing trading price on December 28, 2018 or $178,997, see Note 11). The acquisition has been accounted
for in the accompanying consolidated financial statements as a purchase transaction. Accordingly, the financial position and results
of operations of Pure Health prior to the date of the acquisition have been excluded from the accompanying consolidated financial
statements. The estimated fair values of the identifiable
net assets of Pure Health at December 28, 2018 (effective date of acquisition) consisted of:
Cash and cash equivalents $ 404
Accounts receivable from CANB 16,676
Inventory 79,652
Property and equipment, net 7,559
Security deposit 2,100
Total assets 106,391
Accounts payable, including $34,419 due to CANB 49,825
Total liabilities 49,825
Identifiable net assets $ 56,566 Goodwill of $55,849 (excess of the $112,415
fair value of the 3,096,827 shares of CANB common stock issued to Pure Health’s stockholders over the $56,566 identifiable
net assets of Pure Health at December 28, 2018 after reflecting the $85,827 cancellation of the $75,000 note payable and $10,827
accrued interest) was recorded from the acquisition. The following pro forma information summarizes
the results of operations for the periods indicated as if the acquisition occurred at December 31, 2017. The pro forma information
is not necessarily indicative of the results that would have been reported had the transaction actually occurred on December 31,
2017, nor is it intended to project results of operations for any future period.
Three Months Ended
March 31,
2019 2018
Product sales $ 515,360 $ 67,207
Cost of product sales 262,553 42,607
Gross profit on product sales 252,807 24,600
Service revenue 1,800 6,800
Total gross profit 254,607 31,400
Operating expenses 1,426,675 673,665
Loss from operations (1,172,068 ) (642,265 )
Other income (loss) - net (446 ) 1,042,249
Net income (loss) $ (1,172,514 ) $ 399,984
Net income (loss) per common share- basic and diluted $ (0.00 ) $ 0.00
Weighted average common shares outstanding –
Basic 501,585,684 229,607,879
Diluted 732,708,830 365,602,196 </t>
  </si>
  <si>
    <t>Inventories</t>
  </si>
  <si>
    <t>Inventory Disclosure [Abstract]</t>
  </si>
  <si>
    <t xml:space="preserve">NOTE 5 – Inventories Inventories consist of:
March 31, 2019 December 31, 2018
Raw materials $ 72,148 $ 79,652
Finished goods 4,962 7,452
Total $ 77,110 $ 87,104 </t>
  </si>
  <si>
    <t>Notes Receivable</t>
  </si>
  <si>
    <t>Receivables [Abstract]</t>
  </si>
  <si>
    <t>NOTE 6 – Notes Receivable Notes receivable consist of:
March 31, 2019 December 31, 2018
Note receivable dated November 30, 2015 from Stock Market Manager, Inc, interest at 3% per annum due November 30, 2020 $ 19,389 $ 19,389
Total 19,389 19,389
Current portion of notes receivable - -
Noncurrent portion of notes receivable $ 19,389 $ 19,389 Stock Market Manager, Inc is affiliated with
Carl Dilley, a Company director. In 2018, the Company received services from Stock Market Manager valued at $19,611 in exchange
for the cancellation of $19,611 in note receivables.</t>
  </si>
  <si>
    <t>Property and Equipment, Net</t>
  </si>
  <si>
    <t>Property, Plant and Equipment [Abstract]</t>
  </si>
  <si>
    <t xml:space="preserve">NOTE 7 – Property and Equipment, Net Property and Equipment, net, consist of:
March 31, 2019 December 31, 2018
Furniture &amp; Fixtures $ 19,018 $ 19,018
Office Equipment 12,378 20,992
Manufacturing Equipment 746,710 46,384
Total 778,106 86,394
Accumulated amortization (34,738 ) (26,775 )
Net $ 743,368 $ 59,619 </t>
  </si>
  <si>
    <t>Intangible Assets, Net</t>
  </si>
  <si>
    <t>Goodwill and Intangible Assets Disclosure [Abstract]</t>
  </si>
  <si>
    <t>NOTE 8 – Intangible Assets, Net Intangible assets, net, consist of:
March 31, 2019 December 31, 2018
Video conferencing software acquired by Prosperity in December 2009 $ 30,000 $ 30,000
Enterprise and audit software acquired by Prosperity in April 2008 20,000 20,000
Patent costs incurred by WRAP 6,880 6,880
CBD Technology 198,655 -
Other 3,548 3,548
Total 259,083 60,428
Accumulated amortization and Impairment (60,428 ) (60,428 )
Net $ 198,655 $ 0 The CBD related technology were purchased from
Hudilab, Inc. (“HUDI”) and Seven Chakras, LLC (“Seven Chakras”) in the three months ended March 31, 2019.
On January 14, 2019, the Company and PHP (collectively, the “buyer”) entered into a License and Acquisition Agreement
(the “LAA”) with HUDI. Pursuant to the LAA, HUDI will sell the technology owned by it to the buyer in exchange for
7,500,000 shares of CANB common stock. On January 14, 2019, the shares were issued to the owner of HUDI and valued at $131,625.
On January 31, 2019, PHP entered into an Asset Purchase Agreement (the “Agreement”) with Seven Chakras, LLC (“Seven
Chakras”). Pursuant to the Agreement, PHP purchased the rights and title to (i) Seven Chakras’ proprietary formulas,
methods, trade secrets, and know-how related to the production of Seven Chakras’ products containing cannabidiol (“CBD”),
(ii) Seven Chakras’ tradename, domain name, and social media sites, and (iii) other assets of Seven Chakras including but
not limited to raw materials, equipment, packaging and labeling materials, mailing lists, and marketing materials (collectively,
the “Assets”). On February 20, 2019, the Company issued 1,000,000 shares of CANB common stock valued at $17,030 to
owners of Seven Chakras as additional consideration, along with the $50,000 cash payments, pursuant to the agreement. The other intangible assets relate to the
document management and email marketing divisions. Since December 31, 2017, the Company do not expect any future positive cash
flow from these divisions. Accordingly, the net carrying value of these intangible assets was reduced to $0.</t>
  </si>
  <si>
    <t>Notes and Loans Payable</t>
  </si>
  <si>
    <t>Debt Disclosure [Abstract]</t>
  </si>
  <si>
    <t xml:space="preserve">NOTE 9 – Notes and Loans Payable Notes and loans payable consist of:
March 31, 2019 December 31, 2018
Note payable to brother of Marco Alfonsi, Chief Executive Officer of the Company, interest at 10% per annum, due August 22, 2016 (now past due) 5,000 5,000
Note payable to Carl Dilley, a director of the Company, interest at 12.99% per annum, due February 1, 2021 10,899 10,899
Loan payable to Mckenzie Webster Limited (“MWL”), an entity controlled by the former Chairman of the Board of Directors of the Company, non-interest bearing, due on demand 3,000 3,000
Total $ 18,899 $ 18,899 </t>
  </si>
  <si>
    <t>Preferred Stock</t>
  </si>
  <si>
    <t>Equity [Abstract]</t>
  </si>
  <si>
    <t>NOTE 10 – Preferred Stock Each share of Series A Preferred Stock
is convertible into 10,000,000 shares of CANB common stock and is entitled to 20,000,000 votes. 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 On January 22, 2018, the Company issued
87,368 shares of CANB Series B Preferred Stock to RedDiamond Partners LLC (“RedDiamond”) pursuant to an amended Securities
Purchase Agreement dated January 9, 2018, in exchange for proceeds of $83,000, or $0.95 per CANB Series B Preferred share. On February 12, 2018, the Company issued
1 share of CANB Series A Preferred Stock to David Posel pursuant to a service agreement. The fair value of the issuance is $373,000
and will be amortized over the vesting period of four years. On February 16, 2018, the Company issued
3 shares of CANB Series A Preferred Stock to Andrew Holtmeyer pursuant to a service agreement. The fair value of the issuance is
$1,020,000 and will be amortized over the vesting period of one year. On February 16, 2018, the Company issued
87,368 shares of CANB Series B Preferred Stock to RedDiamond Partners LLC (“RedDiamond”) pursuant to an amended Securities
Purchase Agreement dated January 9, 2018, in exchange for proceeds of $83,000, or $0.95 per CANB Series B Preferred share. On March 20, 2018, the Company issued
87,368 shares of CANB Series B Preferred Stock to RedDiamond Partners LLC (“RedDiamond”) pursuant to an amended Securities
Purchase Agreement dated January 9, 2018, in exchange for proceeds of $83,000, or $0.95 per CANB Series B Preferred share. On April 13, 2018, April 25, 2018, May
3, 2018, June 19, 2018 and June 25, 2018, RedDiamond Partners converted its 10,000 shares, 10,000 shares, 10,000 shares, 15,000
shares and 10,000 shares of CANB Series B Preferred Stock to 1,287,129 shares, 1,287,129 shares, 1,287,129 shares, 3,545,455 shares,
and 2,363,636 shares of CANB common stock, respectively. On May 14, 2018, the Company issued
1 share of CANB Series A Preferred Stock to a consultant pursuant to a Consulting Agreement dated May 11, 2018. The $150,000 fair
value of the issuance was partially charged to consulting fees in the three months ended September 30, 2018. From July 24, 2018 to September 26,
2018, RedDiamond Partners converted aggregately 263,263 shares of CANB Series B Preferred Stock to 53,839,743 shares of CANB common
stock. On August 28, 2018, September 14, 2018
and September 19, 2018, the Company issued 36,842 shares, 105,263 shares, and 105,263 shares of CANB Series B Preferred Stock,
respectively, to RedDiamond Partners LLC (“RedDiamond”) pursuant to an amended Securities Purchase Agreement dated
January 9, 2018, in exchange for proceeds of $35,000, $100,000 and $100,000, respectively, or $0.95 per CANB Series B Preferred
share. From October 2, 2018 to November 7,
2018, RedDiamond Partners converted aggregately 101,736 shares of CANB Series B Preferred Stock to 13,094,733 shares of CANB common
stock. On October 23, 2018 and November 14,
2018, the Company issued 200,000 shares and 52,500 shares of CANB Series B Preferred Stock, respectively, to RedDiamond Partners
LLC (“RedDiamond”) in exchange for proceeds of $190,000 and $49,875, respectively, or $0.95 per CANB Series B Preferred
share. On December 28,2018, Marco Alfonsi converted
3 shares of CANB Series A Preferred Stock to 30,000,000 shares of CANB common stock. On December 29, the Company issued 8
shares of CANB Series A Preferred Stock to three officers of the company (1 share to Stanley L. Teeple, 5 shares to Pasquale Ferro
and 2 shares to Andrew Holtmeyer), pursuant to the employment agreements with them. The fair value of the issuance totaled at $4,624,000
and will be amortized over the vesting period of four years. On January 28, 2019, the Company issued
10,000,000 shares of CANB common stock to a consultant of the Company in exchange for the retirement of 1 share of CANB Series
A Preferred Stock. From February 21, 2019 to March 12,
2019, the Company issued aggregately 20,221,436 shares of CANB common stock to RedDiamond in exchange for the retirement of 157,105
shares of CANB Series B Preferred Stock.</t>
  </si>
  <si>
    <t>Common Stock</t>
  </si>
  <si>
    <t>NOTE 11 – Common Stock On February 7, 2018, the Company issued 250,000
shares of CANB common stock to a consultant for services rendered. The $9,825 fair value of the 250,000 shares of CANB common stock
was partially charged to consulting fees in the three months ended March 31, 2018. On February 9, 2018, the Company issued 3,000,000
and 3,000,000 shares of CANB common stock to its two directors for services rendered, respectively. The $101,400 fair value of
each 3,000,000 shares of CANB common stock was charged to directors fees in the three months ended March 31, 2018. The shares issued
to one of the directors were converted to options at June 11, 2018 (see Note 10). On February 13, 2018, the Company issued 150,000
shares of CANB common stock to a consultant for services rendered. The $5,085 fair value of the 150,000 shares of CANB common stock
was partially charged to consulting fees in the three months ended March 31, 2018. On February 14, 2018, the Company issued 250,000
shares of CANB common stock to a consultant for services rendered. The $8,500 fair value of the 250,000 shares of CANB common stock
was partially charged to consulting fees in the three months ended March 31, 2018. On February 19, 2018, the Company issued 150,000
shares of CANB common stock to a consultant for services rendered. The $5,280 fair value of the 150,000 shares of CANB common stock
was partially charged to consulting fees in the three months ended March 31, 2018. On February 26, 2018, the Company issued 250,000
shares of CANB common stock to a consultant for services rendered. The $11,375 fair value of the 250,000 shares of CANB common
stock was partially charged to consulting fees in the three months ended March 31, 2018. On March 1, 2018, the Company issued 250,000
shares of CANB common stock to a consultant for services rendered. The $10,900 fair value of the 250,000 shares of CANB common
stock was charged to consulting fees in the three months ended March 31, 2018. On March 20, 2018, the Company issued 250,000
shares of CANB common stock to a consultant for services rendered. The $6,500 fair value of the 250,000 shares of CANB common stock
was charged to consulting fees in the three months ended March 31, 2018. On April 13, 2018, April 25, 2018, May 3, 2018,
June 19, 2018 and June 25, 2018, the Company issued 1,287,129 shares, 1,287,129 shares, 1,287,129 shares, 3,545,455 shares, and
2,363,636 shares of CANB common stock to RedDiamond in exchange for the retirement of 10,000 shares, 10,000 shares, 10,000 shares,
15,000 shares and 10,000 shares of CANB Series B Preferred Stock, respectively. On May 9, 2018, the Company issued 125,000
shares of CANB common stock to a consultant for services rendered.. The $1,812 fair value of the 125,000 shares of CANB common
stock was partially charged to consulting fees in the three months ended June 30, 2018. On May 29, 2018, the Company issued 250,000
shares of CANB common stock to a consultant for services rendered. The $5,000 fair value of the 250,000 shares of CANB common stock
was partially charged to consulting fees in the three months ended June 30, 2018. On May 31, 2018, the Company issued 250,000
shares of CANB common stock to a consultant for services rendered. The $4,600 fair value of the 250,000 shares of CANB common stock
was charged to consulting fees in the three months ended June 30, 2018. On June 4, 2018, the Company issued 250,000
shares of CANB common stock to a consultant for services rendered. The $5,750 fair value of the 250,000 shares of CANB common stock
was partially charged to consulting fees in the three months ended June 30, 2018. On June 11, 2018, the Company agreed to issue
2,749,429 shares of CANB common stock to a lender in satisfaction of notes payable of $15,000 and accrued interest payable of $4,246.
The shares was issued at August 24, 2018. On June 18, 2018, the Company issued 250,000
shares of CANB common stock to a consultant for services rendered. The $6,250 fair value of the 250,000 shares of CANB common stock
was partially charged to consulting fees in the three months ended June 30, 2018. On June 22, 2018, the Company issued 250,000
shares of CANB common stock to a consultant for services rendered. The $8,250 fair value of the 250,000 shares of CANB common stock
was charged to consulting fees in the three months ended June 30, 2018. From July 24, 2018 to September 26, 2018, the
Company issued aggregately 53,839,743 shares of CANB common stock to RedDiamond in exchange for the retirement of 263,263 shares
of CANB Series B Preferred Stock. On July 31, 2018, the Company issued 250,000
shares of CANB common stock to a consultant for services rendered. The $3,225 fair value of the 250,000 shares of CANB common stock
was charged to consulting fees in the three months ended September 30, 2018. On August 9, 2018, Company received a conversion
notice from a lender. As a result, 9,544,292 shares of CANB common stock was issued to the lender in satisfaction of notes payable
of $50,000 and accrued interest payable of $7,266 at August 21, 2018. On August 28, 2018, the Company issued 2,000,000
shares of CANB common stock to a consultant for services rendered. The $159,600 fair value of the 2,000,000 shares of CANB common
stock was partially charged to consulting fees in the three months ended September 30, 2018. On September 6, 2018, the Company issued 300,000
shares of CANB common stock to a consultant for services rendered. The $16,500 fair value of the 300,000 shares of CANB common
stock was partially charged to consulting fees in the three months ended September 30, 2018. On September 6, 2018, the Company issued 500,000
shares of CANB common stock to a consultant for services rendered. The $27,500 fair value of the 500,000 shares of CANB common
stock was charged to consulting fees in the three months ended September 30, 2018. On September 6, 2018, the Company issued 8,430,331
shares of CANB common stock to a lender in satisfaction of notes payable of $38,500 and accrued interest payable of $7,867. On September 7, 2018, the Company issued 5,121,694
shares of CANB common stock to a lender in satisfaction of notes payable of $25,000 and accrued interest payable of $3,169. On September 7, 2018, the Company issued 10,045,667
shares of CANB common stock to a lender in satisfaction of notes payable of $50,000 and accrued interest payable of $10,274. On September 8, 2018, the Company issued 250,000
shares of CANB common stock to a consultant for services rendered. The $11,500 fair value of the 250,000 shares of CANB common
stock was partially charged to consulting fees in the three months ended September 30, 2018. On September 10, 2018, the Company issued 500,000
shares of CANB common stock to a consultant for services rendered. The $19,950 fair value of the 500,000 shares of CANB common
stock was partially charged to consulting fees in the three months ended September 30, 2018. On September 17, 2018, the Company issued 250,000
shares of CANB common stock to a consultant for services rendered. The $10,750 fair value of the 250,000 shares of CANB common
stock was partially charged to consulting fees in the three months ended September 30, 2018. On September 18, 2018, the Company issued 250,000
shares of CANB common stock to a consultant for services rendered. The $13,725 fair value of the 250,000 shares of CANB common
stock was partially charged to consulting fees in the three months ended September 30, 2018. On September 20, 2018, the Company issued 7,407,407
shares of CANB common stock to an investor pursuant to a Stock Purchase Agreement dated September 17, 2018, in exchange for proceeds
of $200,000, or $0.027 per CANB common share. On September 21, 2018, the Company issued 250,000
shares of CANB common stock to a consultant for services rendered. The $14,500 fair value of the 250,000 shares of CANB common
stock was partially charged to consulting fees in the three months ended September 30, 2018. On September 25, 2018, the Company issued 2,000,000
shares of CANB common stock to a consultant for services rendered. The $97,400 fair value of the 2,000,000 shares of CANB common
stock was partially charged to consulting fees in the three months ended September 30, 2018. From October 2, 2018 to November 7, 2018, the
Company issued aggregately 13,094,733 shares of CANB common stock to RedDiamond in exchange for the retirement of 101,736 shares
of CANB Series B Preferred Stock. From November 5, 2018 to December 28, 2018,
the Company issued aggregately 2,125,000 shares of CANB common stock to multiple consultants for services rendered. The $80,665
fair value of the 2,125,000 shares of CANB common stock was partially charged to consulting fees in the three months ended December
30, 2018. From December 3, 2018 to December 28, 2018,
the Company issued aggregately 1,500,000 shares of CANB common stock to three board members for services rendered. The $62,342
fair value of the 1,500,000 shares of CANB common stock was charged to director fees in the three months ended December 30, 2018. From December 3, 2018 to December 28, 2018,
the Company issued aggregately 22,413,794 shares of CANB common stock to multiple investors pursuant to relative Stock Purchase
Agreements dated on various dates, in exchange for total proceeds of $650,000. On December 11, 2018, the Company issued 891,089
shares of CANB common stock to RedDiamond in satisfaction of dividend payable of $9.000. On December 19, 2018, the Company issued 891,089
shares of CANB common stock to Auctus, LLC pursuant to a cashless exercise of stock options. On December 21, 2018, Company received a conversion
notice from a lender. As a result, 9,372,100 shares of CANB common stock was issued to the lender in satisfaction of notes payable
of $83,500 and accrued interest payable of $10,221. On December 21, 2018, Company issued aggregately
4,370,629 shares of CANB common stock to four officers of the Company in satisfaction of accrued compensation of $192,300. On December 28, 2018, the Company issued 3,096,827
shares of CANB common stock for the acquisition of Pure Health Products, LLC. On December 28, 2018, the Company issued 245,789
shares of CANB common stock to an officer of the Company pursuant to the Employment Agreement dated December 29, 2018 with Andrew
Holtmeyer. The $10,371 fair value of the issuance was charged to stock-based compensation in the three months ended December 31,
2018. On December 29, the Company issued 30,000,000
shares of CANB common stock to Marco Alfonsi in exchange for the return of 3 shares of CANB Series A Preferred Stock owned by Marco
Alfonsi. From January 4, 2019 to March 27, 2019, the
Company issued aggregately 41,431,994 shares of CANB common stock to multiple investors pursuant to relative Stock Purchase Agreements
dated on various dates, in exchange for total proceeds of $1,196,100. On January 14, 2019, the Company issued 7,500,000
shares of CANB common stock to Hudilab, Inc. (“HUDI”), pursuant to a License and Acquisition Agreement for purchase
of the technology owned by HUDI. From January 18, 2019 to March 17, 2019, the
Company issued aggregately 24,600,000 shares of CANB common stock to multiple consultants for services rendered. From January 19, 2019 to March 27, 2019, the
Company issued aggregately 1,167,959 shares of CANB common stock to employee and officers of the Company pursuant to employee agreement
and in satisfaction of accrued compensation for the quarter ended March 31, 2019. On February 5, 2019, the Company issued 2,000,000
shares to the owner of TZ Wholesale LLC, pursuant to a Memorandum of Understanding (the “MOU”) dated November 9, 2018. On February 20, 2019, the Company issued 1,000,000
shares of CANB common stock to owners of Seven Chakras pursuant to an Asset Purchase Agreement (the “Agreement”) with
Seven Chakras, LLC dated January 31, 2019.</t>
  </si>
  <si>
    <t>Stock Options and Warrants</t>
  </si>
  <si>
    <t>Share-based Payment Arrangement [Abstract]</t>
  </si>
  <si>
    <t>NOTE 12 – Stock Options and Warrants A summary of stock options and warrants activity follows:
Shares of Common Stock Exercisable Into
Stock
Options Warrants Total
Balance, December 31, 2017 50,000 247,500 297,500
Granted in 2018 6,000,000 2,850,000 8,850,000
Cancelled in 2018 - - -
Exercised in 2018 - (850,000 ) (850,000 )
Balance, December 31, 2018 6,050,000 2,247,500 8,297,500
Granted in Q1 2019 - - -
Cancelled in Q1 2019 - - -
Exercised in Q1 2019 - - -
Balance, March 31, 2019 6,050,000 2,247,500 8,297,500 Issued and outstanding stock options as of March 31, 2019 consist
of:
Year Number Outstanding Exercise Year of
Granted And Exercisable Price Expiration
2009 50,000 $ 1.000 2019
2018 6,000,000 $ 0.001 2023
Total 3,050,000 On June 11, 2018, the Company granted 3,000,000
options of CANB common stock to Carl Dilley, a former director of the Company, in exchange for the retirement of a total of 3,000,000
shares of CANB common stock from Carl Dilley. The options are exercisable for the purchase of one share of the Registrant’s
Common Stock at an exercise price of $0.001 per share. The Options are fully vested and are exercisable as of the Grant Date and
all shall expire June 11, 2023. The value of the Stock Options ($84,000) were calculated using the Black Scholes option pricing
model and the following assumptions: (i) $0.028 share price, (ii) 5 years term, (iii) 262.00% expected volatility, (iv) 2.80% risk
free interest rate and the difference between this value and the fair value of retired shares was expensed in the quarterly period
ended June 30, 2018. On October 21, 2018, the Company granted 3,000,000
options of CANB common stock to Stanley L. Teeple, an officer and Director of the Company. The options are exercisable for the
purchase of one share of the Registrant’s Common Stock at an exercise price of $0.001 per share. The Options are fully vested
and are exercisable as of the Grant Date and all shall expire October 1, 2023. The values of the Stock Options ($118,200) were
calculated using the Black Scholes option pricing model and the following assumptions: (i) $0.0395 share price, (ii) 5 years term,
(iii) 221.96% expected volatility, (iv) 3.05% risk free interest rate and the fair value of options was expensed in the quarterly
period ended December 31, 2018 Issued and outstanding warrants as of March
31, 2019 consist of:
Year Number Outstanding Exercise Year of
Granted And Exercisable Price Expiration
2010 247,500 $ 1.00 2020
2018 2,000,000 $ 0.04345 (a) 2023
Total 2,247,500 (a) 110% of the closing price of the Company’s
common stock on the date that the Holder funds the full purchase price of the Note.</t>
  </si>
  <si>
    <t>Income Taxes</t>
  </si>
  <si>
    <t>Income Tax Disclosure [Abstract]</t>
  </si>
  <si>
    <t>NOTE 13 – Income Taxes No provisions for income taxes were recorded
for the periods presented since the Company incurred net losses in those periods. The provisions for (benefits from) income taxes
differ from the amounts determined by applying the U.S. Federal income tax rate of 21% and 35% to pretax income (loss) as follows:
Three Months March 31,
2019 2018
Expected income tax (benefit) at 21% $ (246,228 ) $ 85,587
Non-deductible stock-based compensation 173,921 90,449
Non-deductible amortization of debt discounts - 5,977
Non-deductible expense from derivative liability - (225,898 )
Increase in deferred income tax assets valuation allowance 72,307 43,885
Provision for (benefit from) income taxes $ - $ - Deferred income tax assets consist of:
March 31, December 31,
2019 2018
Net operating loss carryforward 1,716,900 1,644,593
Valuation allowance (1,716,900 ) (1,644,593 )
Net $ - $ - Based on management’s present assessment,
the Company has not yet determined it to be more likely than not that a deferred income tax asset of $1,716,900 attributable to
the future utilization of the $5,131,252 net operating loss carryforward as of December 31, 2018 will be realized. Accordingly,
the Company has maintained a 100% allowance against the deferred income tax asset in the financial statements at March 31, 2019.
The Company will continue to review this valuation allowance and make adjustments as appropriate. The net operating loss carryforward
expires in years 2025, 2026, 2027, 2028, 2029, 2030, 2031, 2032, 2033, 2034, 2035, 2036, 2037, 2038 and 2039 in the amount of $1,369,
$518,390, $594,905, $686,775, $159,141, $151,874, $135,096, $166,911, $311,890, $25,511, $338,345, $386,297, $496,798, $713,162
and $344,318, respectively. Current tax laws limit the amount of loss available
to be offset against future taxable income when a substantial change in ownership occurs. Therefore, the amount available to offset
future taxable income may be limited. The Company’s U.S. Federal and state
income tax returns prior to 2014 are closed and management continually evaluates expiring statutes of limitations, audits, proposed
settlements, changes in tax law and new authoritative rulings. The statute of limitations on the 2014 tax year returns expired
in September 2018. The Company recognizes interest and penalties
associated with uncertain tax positions as part of the income tax provision and would include accrued interest and penalties with
the related tax liability in the consolidated balance sheets. There were no interest or penalties paid during 2018 and 2017.</t>
  </si>
  <si>
    <t>Commitments and Contingencies</t>
  </si>
  <si>
    <t>Commitments and Contingencies Disclosure [Abstract]</t>
  </si>
  <si>
    <t>NOTE 14 – Commitments and Contingencies Employment Agreements On October 3, 2017, the Company executed an
Executive Employment Agreement with Marco Alfonsi (“Alfonsi”) for Alfonsi to serve as the Company’s chief executive
officer and interim chief financial officer and secretary for cash compensation of $10,000 per month. Pursuant to the agreement,
the Company issued a share of CANB Series A Preferred Stock to Alfonsi on October 4, 2017 (see Note 8). Alfonsi may terminate his
employment upon 30 days written notice to the Company. The Company may terminate Alfonsi’s employment upon written notice
to Alfonsi by a vote of the Board of Directors. At November 12, 2018, this Agreement was terminated due to the execution of a new
Employment Agreement with Marco Alfonsi for Alfonsi to serve as the Company’s chief executive officer for cash compensation
of $15,000 per month. Pursuant to the agreement, three of the eight previously issued shares of CANB Series A Preferred Stock will
be returned to the Company and converted into 30,000,000 common shares. On December Alfonsi may terminate his employment upon 30
days written notice to the Company. The Agreement has an initial term of four years and can be terminated upon the resignation
or death of Mr. Alfonsi, and also can be terminated by the Company due to the failure or neglect of Mr. Alfonsi to perform his
duties, or due to the misconduct of Mr. Alfonsi in connection with the performance. On February 12, 2018, the Company executed
an Executive Service Agreement (“Agreement”) with David Posel. The Agreement provides that Mr. Posel services as the
Company’s Chief Operating Officer for a term of 4 years. The Agreement also provides for compensation to Mr. Posel of $5,000
cash per month and the issuance of 1 share of Series A Preferred Stock at the inception of the Agreement. The Agreement can be
terminated upon the resignation or death of Mr. Posel, and also can be terminated by the Company due to the failure or neglect
of Mr. Posel to perform his duties, or due to the misconduct of Mr. Posel in connection with the performance. On February 12, 2018,
1 share of CANB Series A Preferred Stock were issued to Mr. Posel (see Note 8). Since execution of the Posel Agreement, Mr. Posel
has been re-assigned to COO for Pure Health Products, the Company’s subsidiary. On February 16, 2018, the Company executed
an Executive Service Agreement (“Agreement”) with Andrew W Holtmeyer. The Agreement provides that Mr. Holtmeyer services
as the Company’s Executive Vice President Business for a term of 3 years. The Agreement also provides for compensation to
Mr. Holtmeyer of $10,000 cash per month and the issuance of 3, 2 and 1 share of Series A Preferred Stock at the beginning of each
year. The Agreement can be terminated upon the resignation or death of Mr. Holtmeyer, and also can be terminated by the Company
due to the failure or neglect of Mr. Holtmeyer to perform his duties, or due to the misconduct of Mr. Holtmeyer in connection with
the performance. At December 29, 2018, this Agreement was terminated due to the execution of a new Employment Agreement with Andrew
W Holtmeyer. The Agreement provides that Mr. Holtmeyer services as the Company’s Executive Vice President Business for a
term of 4 years. The Agreement also provides for compensation to Mr. Holtmeyer of $15,000 cash per month and the issuance of 245,789
shares of common stock upon signing of the agreement. On October 15, 2018, the Company executed an
Employment Agreement (“Agreement”) with Stanley L. Teeple. The Agreement provides that Mr. Teeple services as the Company’s
Chief Financial Officer and Secretary for a term of 4 years. The Agreement also provides for compensation to Mr. Teeple of $15,000
cash per month and the issuance of 1 share of Series A Preferred Stock upon execution of the Agreement. The Agreement can be terminated
upon the resignation or death of Mr. Teeple, and also can be terminated by the Company due to the failure or neglect of Mr. Teeple
to perform his duties, or due to the misconduct of Mr. Teeple in connection with the performance. On December 28, 2018, the Company executed
an Employment Agreement (“Agreement”) with Pasquale Ferro for Mr. Ferro to serve as Pure Health Products’ president
for cash compensation of $15,000 per month and the total issuance of 5 share of Series A Preferred Stock proportionately vesting
at the beginning of each year for a term of 4 years. Mr. Ferro may terminate his employment upon 30 days written notice to the
Company. The Agreement has an initial term of four years and can be terminated upon the resignation or death of Mr. Ferro, and
also can be terminated by the Company due to the failure or neglect of Mr. Ferro to perform his duties, or due to the misconduct
of Mr. Ferro in connection with the performance. Consulting Agreements On September 6, 2017, the Company executed
a Consulting Agreement with T8 Partners LLC (“T8”) for T8 to serve as the Company’s consultant for stock compensation
of a total of 10,000,000 restricted shares. Pursuant to the agreement, the Company issued 2,500,000 restricted shares of CANB common
stock to T8 on September 7, 2017. Effective October 27, 2017, the Company terminated the agreement due to non-performance by T8.
The Company won the arbitration proceedings against T8 and T8 has been ordered to return its shares to the Company. On November 9, 2017, the Company executed a
Consulting Agreement with Healthcare Advisory Group Company (“Healthcare”) for Healthcare to serve as the Company’s
consultant for stock compensation of a total of 5,000,000 restricted shares. Pursuant to the agreement, the Company issued 2,500,000
restricted shares of CANB common stock to Healthcare on November 9, 2017. Effective March 6, 2018, the Company terminated the agreement
due to non-performance by Healthcare. Lease Agreements On December 1, 2014, Prosperity entered into
a lease agreement with KLAM, Inc. for office space in Hicksville, New York for an initial term of one year commencing December
1, 2014. The lease provides for monthly rentals of $2,500 and provides Prosperity an option to renew the lease after the initial
term. The Company has continued to occupy this space after November 30, 2015 under a month to month arrangement at $2,500 per month.
KLAM, Inc. is controlled by the wife of the Company’s chief executive officer Marco Alfonsi. On September 11, 2015, the Company executed
a lease agreement with an unrelated third party for office space in Hicksville, New York for a term of 37 months. The lease provides
for monthly rentals of $2,922 for lease year 1, $3,009 for lease year 2, and $3,100 for lease year 3. The lease also provides for
additional rent based on increases in base year operating expenses and real estate taxes. On August 6, 2018, the Company renewed
the lease agreement for a term of 36 months starting November 1, 2018. The lease provides for monthly rentals of $3,193 for lease
year 1, $3,289 for lease year 2, and $3,388 for lease year 3. Rent expense for the year ended December 31,
2018 and 2017 was $67,165 and $65,060, respectively. At March 31, 2019, the future minimum lease
payments under non-cancellable operating leases were:
Year ended December 31, 2019 28,932
Year ended December 31, 2020 39,666
Year ended December 31, 2021 33,880
Total $ 102,478 The lease liability of $90,591 at March 31,
2019 as presented in the Consolidated Balance Sheet represents the discounted (at our 10% estimated incremental borrowing rate)
value of the future lease payments of 102,478 at March 31, 2019. Major Customers For the three months ended March 31, 2019,
there were no customers that accounted for more than 10% of total revenues. For the three months ended March 31, 2018,
one customer accounted for approximately 13% of total revenues.</t>
  </si>
  <si>
    <t>Related Party Transactions</t>
  </si>
  <si>
    <t>Related Party Transactions [Abstract]</t>
  </si>
  <si>
    <t>NOTE 15 – Related Party Transactions ProAdvanced Group, Inc. (“PAG”),
an entity controlled by the Company’s chief executive officer, is a customer of CANB. At March 31, 2019, CANB had an account
receivable from PAG of $7,240. For the three months ended March 31, 2019, CANB had revenues from PAG of $0. Island Stock Transfer (“IST”),
an entity controlled by Carl Dilley, a former Company director, is both a customer and vendor of CANB. At March 31, 2019, CANB
had an account receivable from IST of $7,932. For the three months ended March 31, 2019, CANB had revenues from IST of $0. Stock Market Manager, Inc. is also an entity
controlled by Mr. Dilley. For the three months ended March 31, 2019, CANB had an account payable to Stock Market Manager Inc. of
$1,676. During the three months ended March 31, 2019,
we had products and service sales to related parties totaling $0.</t>
  </si>
  <si>
    <t>Subsequent Events</t>
  </si>
  <si>
    <t>Subsequent Events [Abstract]</t>
  </si>
  <si>
    <t>NOTE 16 – Subsequent Events From April 29, 2019 to May 1, 2019, the Company
issued aggregately 4,504,950 shares of CANB common stock to RedDiamond in exchange for the retirement of 35,000 shares of CANB
Series B Preferred Stock. In accordance with FASB ASC 855, Subsequent
Events, the Company has evaluated subsequent events through May 17, 2019, the date on which these consolidated financial statements
were available to be issued. Except as disclosed above, there were no material subsequent events that required recognition or
additional disclosure in these consolidated financial statements.</t>
  </si>
  <si>
    <t>Summary of Significant Accounting Policies (Policies)</t>
  </si>
  <si>
    <t>Principles of Consolidation</t>
  </si>
  <si>
    <t>(a) Principles of Consolidation The consolidated financial statements include
the accounts of CANB and its wholly owned subsidiaries, Pure Health products, Duramed, and Prosperity. All intercompany balances
and transactions have been eliminated in consolidation.</t>
  </si>
  <si>
    <t>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Fair Value of Financial Instruments</t>
  </si>
  <si>
    <t>(c) Fair Value of Financial Instruments The Company’s financial instruments consist
of cash and cash equivalents, accounts receivable, notes receivable, notes and loans payable, accounts payable, and accrued expenses
payable. Except for the noncurrent note receivable, the fair value of these financial instruments approximate their carrying amounts
reported in the balance sheets due to the short term maturity of these instruments. Based on comparable instruments with similar
terms, the fair value of the noncurrent note receivable approximates its carrying value.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t>
  </si>
  <si>
    <t>Cash and Cash Equivalents</t>
  </si>
  <si>
    <t>(d) Cash and Cash Equivalents The Company considers
all liquid investments purchased with a maturity of three months or less to be cash equivalents.</t>
  </si>
  <si>
    <t>(e) Inventory All inventories are
finished goods and stated at the lower of cost or net realizable value. Cost is principally determined using the first-in, first-out
(FIFO) method.</t>
  </si>
  <si>
    <t>(f) Property and Equipment,
Net Property and equipment,
net, is stated at cost less accumulated depreciation. Depreciation is calculated using the straight-line method over the estimated
useful lives of the respective assets. Maintenance and repairs are charged to operations as incurred.</t>
  </si>
  <si>
    <t>(g) Intangible Assets,
Net Intangible assets, net,
are stated at cost less accumulated amortization. Amortization is calculated using the straight-line method over the estimated
economic lives of the respective assets.</t>
  </si>
  <si>
    <t>Goodwill and Intangible Assets With Indefinite Lives</t>
  </si>
  <si>
    <t>(h) Goodwill and Intangible
Assets with Indefinite Lives The Company does not
amortize goodwill and intangible assets with indefinite useful lives, but instead tests for impairment at least annually. When
conducting the annual impairment test for goodwill, the Company compares the estimated fair value of a reporting unit containing
goodwill to its carrying value. If the estimated fair value of the reporting unit is determined to be less than its carrying value,
goodwill is reduced, and an impairment loss is recorded.</t>
  </si>
  <si>
    <t>Long-lived Assets</t>
  </si>
  <si>
    <t>(i) Long-lived Assets The Company reviews
long-lived assets held and used, intangible assets with finite useful lives and assets held for sale for impairment whenever events
or changes in circumstances indicate that the carrying amount of an asset may not be recoverable. If an evaluation of recoverability
is required, the estimated undiscounted future cash flows associated with the asset is compared to the asset’s carrying
amount to determine if a write-down is required. If the undiscounted cash flows are less than the carrying amount, an impairment
loss is recorded to the extent that the carrying amount exceeds the fair value.</t>
  </si>
  <si>
    <t>Revenue Recognition</t>
  </si>
  <si>
    <t>(j)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l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Private Label Customers,
Global CBD, LLC and TZ Wholesale, are wholesale distributors of the Company’s product, under their own wholesale private
label brand. The products are made to Company specifications, and shipped directly to the wholesaler. The pricing is predicated
upon a volume discount negotiated at the time of the placement of the orders. Product is produced and labeled in the Washington
manufacturing facility and shipped directly to the Private Label customer who re-distributes to their retail and other customers.
The products are fully paid when shipped. Revenue from product
sales is recognized when an order has been obtained, the price is fixed and determinable, the product is shipped, title has transferred,
and collectability is reasonably assured. The Company’s
Duramed Division provides a sam® Pro 2.0 medical device to patients through a doctor program whereby the physician evaluates
the patients needs for medical necessity, and if determined that the device use would be beneficial, writes a prescription for
the patient who signs a rental form, for a 35 day cycle for the unit, that is submitted to Duramed who bills the appropriate insurance
company. The insurance company pays the invoice, or a negotiated amount via arbitration, and that revenue is reported as revenue
when invoiced to the insurance carrier. The collected amount is reconciled with the invoice amount on a daily basis.</t>
  </si>
  <si>
    <t>Cost of Product Sales</t>
  </si>
  <si>
    <t>(k) Cost of Product Sales The cost of product
sale is the total cost incurred to obtain a sale and the cost of the goods sold, and the Company’s policy is to recognize
it in the same manner as, and in conjunction with, revenue recognition. Cost of product sale primarily consisted of the costs
directly attributable to revenue recognized and includes expenses related to the production, packaging and labeling of our CBD
products.</t>
  </si>
  <si>
    <t>Stock-Based Compensation</t>
  </si>
  <si>
    <t>(l) Stock-Based Compensation Stock-based compensation is accounted for at
fair value in accordance with Accounting Standards Codification (“ASC”) Topic 718, “Compensation – Stock
Compensation” (“ASC718”) and ASC 505-50, “Equity – Based Payments to Non-Employees.” In addition to requiring
supplemental disclosures, ASC 718 addresses the accounting for share-based payment transactions in which a company receives goods
or services in exchange for (a) equity instruments of the company or (b) liabilities that are based on the fair value of the company’s
equity instruments or that may be settled by the issuance of such equity instruments. ASC 718 focuses primarily on accounting for
transactions in which a company obtains employee services in share-based payment transactions. In accordance with ASC
505-50, the Company determines the fair value of the stock 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 is reached, or (2) the date at which the
counterparty’s performance is complete. Options and warrants The fair value of stock
options and warrants is estimated on the measurement date using the Black-Scholes model with the following assumptions, which are
determined at the beginning of each year and utilized in all calculations for that year: Risk-Free Interest Rate. We utilized the U.S. Treasury yield
curve in effect at the time of grant with a term consistent with the expected term of our awards. Expected Volatility. We calculate the expected volatility
based on a volatility index of peer companies as we did not have sufficient historical market information to estimate the volatility
of our own stock. Dividend Yield. We have not declared a dividend
on its common stock since its inception and have no intentions of declaring a dividend in the foreseeable future and therefore
used a dividend yield of zero. Expected Term. The expected term of options granted
represents the period of time that options are expected to be outstanding. We estimated the expected term of stock options by using
the simplified method. For warrants, the expected term represents the actual term of the warrant. Forfeitures. Estimates of option forfeitures
are based on our experience. We will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Advertising</t>
  </si>
  <si>
    <t>(m) Advertising Advertising costs are expensed as incurred
and amounted to $26,388 and $22,333 for the period ended March 31, 2019 and 2018, respectively.</t>
  </si>
  <si>
    <t>Research and Development</t>
  </si>
  <si>
    <t>(n) Research and Development Research and development costs are expensed
as incurred. In the period ended March 31, 2019 and 2018, the Company spent $17,500 and $2,500 in research and development which
was expenses as spent, respectively.</t>
  </si>
  <si>
    <t>(o)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The Company believes that it has not taken any
uncertain tax positions and thus has not recorded any liability.</t>
  </si>
  <si>
    <t>Net Income (Loss) Per Common Share</t>
  </si>
  <si>
    <t>(p) Net Income (Loss) per Common Share Basic net income (loss) per common share is
computed on the basis of the weighted average number of common shares outstanding during the period. Diluted net income (loss) per common share
is computed on the basis of the weighted average number of common shares and dilutive securities (such as stock options and convertible
securities) outstanding. Dilutive securities having an anti-dilutive effect on diluted net income (loss) per share are excluded
from the calculation. For the periods presented, the diluted net loss per share calculation excluded the effect of Series B preferred
stocks and stock options outstanding (see Notes 7, 8 and 10).</t>
  </si>
  <si>
    <t>Recent Accounting Pronouncements</t>
  </si>
  <si>
    <t>(q) Recent Accounting Pronouncements In May 2014, the FASB issued ASU 2014-09 “Revenue
from Contracts with Customers” (Topic 606) which establishes revenue recognition standards. ASU 2014-09 is effective for
annual reporting periods beginning after December 15, 2017. The impact of ASU 2014-09 on the Company’s financial statements
has not been significant. In 2016, the FASB issued ASU 2016-2 (Topic
842) which establishes a new lease accounting model for lessees. Under the new guidance, lessees will be required to recognize
right of use assets and liabilities for most leases having terms of 12 months or more. Effective January 1, 2019,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subject to this new accounting guidance. Upon adoption
we recorded a $100,681 right-of-use asset related to our one operating lease (see Note 13) and a $90,591 lease liability.</t>
  </si>
  <si>
    <t>Reclassifications</t>
  </si>
  <si>
    <t>(r) Reclassifications Certain amounts in the prior year consolidated
financial statements have been reclassified to conform to the current year presentation. These reclassification adjustments had
no effect on the Company’s previously reported net income.</t>
  </si>
  <si>
    <t>Acquisition of Pure Health Products, LLC (Tables)</t>
  </si>
  <si>
    <t>Schedule of Estimated Fair Values of Identifiable Net Assets</t>
  </si>
  <si>
    <t xml:space="preserve">The estimated fair values of the identifiable
net assets of Pure Health at December 28, 2018 (effective date of acquisition) consisted of:
Cash and cash equivalents $ 404
Accounts receivable from CANB 16,676
Inventory 79,652
Property and equipment, net 7,559
Security deposit 2,100
Total assets 106,391
Accounts payable, including $34,419 due to CANB 49,825
Total liabilities 49,825
Identifiable net assets $ 56,566 </t>
  </si>
  <si>
    <t>Schedule of Pro Forma Information Summarizes the Results of Operations</t>
  </si>
  <si>
    <t xml:space="preserve">The following pro forma information summarizes
the results of operations for the periods indicated as if the acquisition occurred at December 31, 2017. The pro forma information
is not necessarily indicative of the results that would have been reported had the transaction actually occurred on December 31,
2017, nor is it intended to project results of operations for any future period.
Three Months Ended
March 31,
2019 2018
Product sales $ 515,360 $ 67,207
Cost of product sales 262,553 42,607
Gross profit on product sales 252,807 24,600
Service revenue 1,800 6,800
Total gross profit 254,607 31,400
Operating expenses 1,426,675 673,665
Loss from operations (1,172,068 ) (642,265 )
Other income (loss) - net (446 ) 1,042,249
Net income (loss) $ (1,172,514 ) $ 399,984
Net income (loss) per common share- basic and diluted $ (0.00 ) $ 0.00
Weighted average common shares outstanding –
Basic 501,585,684 229,607,879
Diluted 732,708,830 365,602,196 </t>
  </si>
  <si>
    <t>Inventories (Tables)</t>
  </si>
  <si>
    <t>Schedule of Inventories</t>
  </si>
  <si>
    <t xml:space="preserve">Inventories consist of:
March 31, 2019 December 31, 2018
Raw materials $ 72,148 $ 79,652
Finished goods 4,962 7,452
Total $ 77,110 $ 87,104 </t>
  </si>
  <si>
    <t>Notes Receivable (Tables)</t>
  </si>
  <si>
    <t>Schedule of Notes Receivable</t>
  </si>
  <si>
    <t xml:space="preserve">Notes receivable consist of:
March 31, 2019 December 31, 2018
Note receivable dated November 30, 2015 from Stock Market Manager, Inc, interest at 3% per annum due November 30, 2020 $ 19,389 $ 19,389
Total 19,389 19,389
Current portion of notes receivable - -
Noncurrent portion of notes receivable $ 19,389 $ 19,389 </t>
  </si>
  <si>
    <t>Property and Equipment, Net (Tables)</t>
  </si>
  <si>
    <t>Summary of Property, Plant and Equipment</t>
  </si>
  <si>
    <t xml:space="preserve">Property and Equipment, net, consist of:
March 31, 2019 December 31, 2018
Furniture &amp; Fixtures $ 19,018 $ 19,018
Office Equipment 12,378 20,992
Manufacturing Equipment 746,710 46,384
Total 778,106 86,394
Accumulated amortization (34,738 ) (26,775 )
Net $ 743,368 $ 59,619 </t>
  </si>
  <si>
    <t>Intangible Assets, Net (Tables)</t>
  </si>
  <si>
    <t>Schedule of Intangible Assets and Goodwill</t>
  </si>
  <si>
    <t xml:space="preserve">Intangible assets, net, consist of:
March 31, 2019 December 31, 2018
Video conferencing software acquired by Prosperity in December 2009 $ 30,000 $ 30,000
Enterprise and audit software acquired by Prosperity in April 2008 20,000 20,000
Patent costs incurred by WRAP 6,880 6,880
CBD Technology 198,655 -
Other 3,548 3,548
Total 259,083 60,428
Accumulated amortization and Impairment (60,428 ) (60,428 )
Net $ 198,655 $ 0 </t>
  </si>
  <si>
    <t>Notes and Loans Payable (Tables)</t>
  </si>
  <si>
    <t>Schedule of Notes and Loans Payable</t>
  </si>
  <si>
    <t xml:space="preserve">Notes and loans payable consist of:
March 31, 2019 December 31, 2018
Note payable to brother of Marco Alfonsi, Chief Executive Officer of the Company, interest at 10% per annum, due August 22, 2016 (now past due) 5,000 5,000
Note payable to Carl Dilley, a director of the Company, interest at 12.99% per annum, due February 1, 2021 10,899 10,899
Loan payable to Mckenzie Webster Limited (“MWL”), an entity controlled by the former Chairman of the Board of Directors of the Company, non-interest bearing, due on demand 3,000 3,000
Total $ 18,899 $ 18,899 </t>
  </si>
  <si>
    <t>Stock Options and Warrants (Tables)</t>
  </si>
  <si>
    <t>Summary of Stock Options and Warrants Activity</t>
  </si>
  <si>
    <t xml:space="preserve">A summary of stock options and warrants activity follows:
Shares of Common Stock Exercisable Into
Stock
Options Warrants Total
Balance, December 31, 2017 50,000 247,500 297,500
Granted in 2018 6,000,000 2,850,000 8,850,000
Cancelled in 2018 - - -
Exercised in 2018 - (850,000 ) (850,000 )
Balance, December 31, 2018 6,050,000 2,247,500 8,297,500
Granted in Q1 2019 - - -
Cancelled in Q1 2019 - - -
Exercised in Q1 2019 - - -
Balance, March 31, 2019 6,050,000 2,247,500 8,297,500 </t>
  </si>
  <si>
    <t>Schedule of Issued and Outstanding Stock Options</t>
  </si>
  <si>
    <t xml:space="preserve">Issued and outstanding stock options as of March 31, 2019 consist
of:
Year Number Outstanding Exercise Year of
Granted And Exercisable Price Expiration
2009 50,000 $ 1.000 2019
2018 6,000,000 $ 0.001 2023
Total 3,050,000 </t>
  </si>
  <si>
    <t>Schedule of Issued and Outstanding Warrants</t>
  </si>
  <si>
    <t>Issued and outstanding warrants as of March
31, 2019 consist of:
Year Number Outstanding Exercise Year of
Granted And Exercisable Price Expiration
2010 247,500 $ 1.00 2020
2018 2,000,000 $ 0.04345 (a) 2023
Total 2,247,500 (a) 110% of the closing price of the Company’s
common stock on the date that the Holder funds the full purchase price of the Note.</t>
  </si>
  <si>
    <t>Income Taxes (Tables)</t>
  </si>
  <si>
    <t>Schedule of Provisions for (Benefits from) Income Taxes</t>
  </si>
  <si>
    <t xml:space="preserve">The provisions for (benefits from) income taxes
differ from the amounts determined by applying the U.S. Federal income tax rate of 21% and 35% to pretax income (loss) as follows:
Three Months March 31,
2019 2018
Expected income tax (benefit) at 21% $ (246,228 ) $ 85,587
Non-deductible stock-based compensation 173,921 90,449
Non-deductible amortization of debt discounts - 5,977
Non-deductible expense from derivative liability - (225,898 )
Increase in deferred income tax assets valuation allowance 72,307 43,885
Provision for (benefit from) income taxes $ - $ - </t>
  </si>
  <si>
    <t>Schedule of Deferred Income Tax Assets</t>
  </si>
  <si>
    <t xml:space="preserve">Deferred income tax assets consist of:
March 31, December 31,
2019 2018
Net operating loss carryforward 1,716,900 1,644,593
Valuation allowance (1,716,900 ) (1,644,593 )
Net $ - $ - </t>
  </si>
  <si>
    <t>Commitments and Contingencies (Tables)</t>
  </si>
  <si>
    <t>Schedule of Future Minimum Lease Payments Under Non-cancellable Operating Leases</t>
  </si>
  <si>
    <t xml:space="preserve">At March 31, 2019, the future minimum lease
payments under non-cancellable operating leases were:
Year ended December 31, 2019 28,932
Year ended December 31, 2020 39,666
Year ended December 31, 2021 33,880
Total $ 102,478 </t>
  </si>
  <si>
    <t>Organization and Description of Business (Details Narrative)</t>
  </si>
  <si>
    <t>Dec. 27, 2010</t>
  </si>
  <si>
    <t>Dec. 28, 2018</t>
  </si>
  <si>
    <t>Jan. 05, 2015</t>
  </si>
  <si>
    <t>State of incorporated</t>
  </si>
  <si>
    <t>Florida</t>
  </si>
  <si>
    <t>Entity date of incorporation</t>
  </si>
  <si>
    <t>Oct. 11,
		2005</t>
  </si>
  <si>
    <t>Stockholders' equity, stock split</t>
  </si>
  <si>
    <t>10 for 1 forward stock split</t>
  </si>
  <si>
    <t>Stockholders' equity, reverse stock split</t>
  </si>
  <si>
    <t>1 for 10 reverse stock split</t>
  </si>
  <si>
    <t>Prosperity Systems, Inc [Member]</t>
  </si>
  <si>
    <t>Business acquisition, percentage</t>
  </si>
  <si>
    <t>100.00%</t>
  </si>
  <si>
    <t>Pure Health Products, LLC [Member]</t>
  </si>
  <si>
    <t>Going Concern Uncertainty (Details Narrative) - USD ($)</t>
  </si>
  <si>
    <t>Dec. 31, 2017</t>
  </si>
  <si>
    <t>Working capital</t>
  </si>
  <si>
    <t>Net income loss</t>
  </si>
  <si>
    <t>Summary of Significant Accounting Policies (Details Narrative) - USD ($)</t>
  </si>
  <si>
    <t>Jan. 02, 2019</t>
  </si>
  <si>
    <t>Research and development cost</t>
  </si>
  <si>
    <t>Operating lease, right-of-use asset</t>
  </si>
  <si>
    <t>Lease liability</t>
  </si>
  <si>
    <t>Acquisition of Pure Health Products, LLC (Details Narrative) - USD ($)</t>
  </si>
  <si>
    <t>Business Acquisition [Line Items]</t>
  </si>
  <si>
    <t>Goodwill</t>
  </si>
  <si>
    <t>Cancellation of note receivable, value</t>
  </si>
  <si>
    <t>Cancellation of accrued interest, value</t>
  </si>
  <si>
    <t>Stock issued during period shares acquisitions, shares</t>
  </si>
  <si>
    <t>Stock issued, share price</t>
  </si>
  <si>
    <t>Stock issued during period shares acquisitions, value</t>
  </si>
  <si>
    <t>Identifiable net assets</t>
  </si>
  <si>
    <t>Cancellation of note receivable and accrued interest</t>
  </si>
  <si>
    <t>Pure Health Products, LLC [Member] | StockHolders [Member]</t>
  </si>
  <si>
    <t>Common stock issued during period, value</t>
  </si>
  <si>
    <t>Common stock issued during period, shares</t>
  </si>
  <si>
    <t>Acquisition of Pure Health Products, LLC - Schedule of Estimated Fair Values of Identifiable Net Assets (Details) - Pure Health Products, LLC [Member]</t>
  </si>
  <si>
    <t>Dec. 28, 2018USD ($)</t>
  </si>
  <si>
    <t>Accounts receivable from CANB</t>
  </si>
  <si>
    <t>Property and equipment, net</t>
  </si>
  <si>
    <t>Accounts payable, including $34,419 due to CANB</t>
  </si>
  <si>
    <t>Acquisition of Pure Health Products, LLC - Schedule of Estimated Fair Values of Identifiable Net Assets (Details) (Parenthetical)</t>
  </si>
  <si>
    <t>Due to CANB</t>
  </si>
  <si>
    <t>Acquisition of Pure Health Products, LLC - Schedule of Pro Forma Information Summarizes the Results of Operations (Details) - USD ($)</t>
  </si>
  <si>
    <t>Product sales</t>
  </si>
  <si>
    <t>Gross profit on product sales</t>
  </si>
  <si>
    <t>Service revenue</t>
  </si>
  <si>
    <t>Total gross profit</t>
  </si>
  <si>
    <t>Operating expenses</t>
  </si>
  <si>
    <t>Other income (loss) - net</t>
  </si>
  <si>
    <t>Net income (loss)</t>
  </si>
  <si>
    <t>Net income (loss) per common share- basic and diluted</t>
  </si>
  <si>
    <t>Inventories - Schedule of Inventories (Details) - USD ($)</t>
  </si>
  <si>
    <t>Raw materials</t>
  </si>
  <si>
    <t>Finished goods</t>
  </si>
  <si>
    <t>Total</t>
  </si>
  <si>
    <t>Notes Receivable (Details Narrative) - Stock Market Manager, Inc.</t>
  </si>
  <si>
    <t>12 Months Ended</t>
  </si>
  <si>
    <t>Dec. 31, 2018USD ($)</t>
  </si>
  <si>
    <t>Cash received for services</t>
  </si>
  <si>
    <t>Cancellation of note receivable</t>
  </si>
  <si>
    <t>Notes Receivable - Schedule of Notes Receivable (Details) - USD ($)</t>
  </si>
  <si>
    <t>Note receivable, Total</t>
  </si>
  <si>
    <t>Current portion of notes receivable</t>
  </si>
  <si>
    <t>Noncurrent portion of notes receivable</t>
  </si>
  <si>
    <t>Stock Market Manager, Inc. [Member]</t>
  </si>
  <si>
    <t>Notes Receivable - Schedule of Notes Receivable (Details) (Parenthetical) - Stock Market Manager, Inc. [Member]</t>
  </si>
  <si>
    <t>Notes receivable due date</t>
  </si>
  <si>
    <t>Nov. 30,
		2020</t>
  </si>
  <si>
    <t>Note receivable interest rate</t>
  </si>
  <si>
    <t>3.00%</t>
  </si>
  <si>
    <t>Property and Equipment, Net - Summary of Property, Plant and Equipment (Details) - USD ($)</t>
  </si>
  <si>
    <t>Furniture &amp; Fixtures</t>
  </si>
  <si>
    <t>Office Equipment</t>
  </si>
  <si>
    <t>Manufacturing Equipment</t>
  </si>
  <si>
    <t>Accumulated amortization</t>
  </si>
  <si>
    <t>Net</t>
  </si>
  <si>
    <t>Intangible Assets, Net (Details Narrative) - USD ($)</t>
  </si>
  <si>
    <t>Feb. 20, 2019</t>
  </si>
  <si>
    <t>Jan. 14, 2019</t>
  </si>
  <si>
    <t>Cash payments</t>
  </si>
  <si>
    <t>Intangible assets, net</t>
  </si>
  <si>
    <t>License and Acquisition Agreement [Member] | Hudilab, Inc. [Member]</t>
  </si>
  <si>
    <t>Shares issued to acquire assets</t>
  </si>
  <si>
    <t>Shares issued to acquire assets, value</t>
  </si>
  <si>
    <t>Asset Purchase Agreement [Member] | Seven Chakras, LLC [Member]</t>
  </si>
  <si>
    <t>Intangible Assets, Net - Schedule of Intangible Assets and Goodwill (Details) - USD ($)</t>
  </si>
  <si>
    <t>Patent costs incurred by WRAP</t>
  </si>
  <si>
    <t>CBD Technology</t>
  </si>
  <si>
    <t>Accumulated amortization and Impairment</t>
  </si>
  <si>
    <t>Video Conferencing Software Acquired by Prosperity in December 2009 [Member]</t>
  </si>
  <si>
    <t>Software acquired</t>
  </si>
  <si>
    <t>Enterprise and Audit Software Acquired by Prosperity in April 2008 [Member]</t>
  </si>
  <si>
    <t>Notes and Loans Payable - Schedule of Notes and Loans Payable (Details) - USD ($)</t>
  </si>
  <si>
    <t>Notes Payable One [Member]</t>
  </si>
  <si>
    <t>Notes Payable Two [Member]</t>
  </si>
  <si>
    <t>Loan Payable [Member]</t>
  </si>
  <si>
    <t>Notes and Loans Payable - Schedule of Notes and Loans Payable (Details) (Parenthetical)</t>
  </si>
  <si>
    <t>Debt instrument, interest rate</t>
  </si>
  <si>
    <t>10.00%</t>
  </si>
  <si>
    <t>Debt instrument, maturity date</t>
  </si>
  <si>
    <t>Aug. 22,
		2016</t>
  </si>
  <si>
    <t>12.99%</t>
  </si>
  <si>
    <t>Feb. 1,
		2021</t>
  </si>
  <si>
    <t>Preferred Stock (Details Narrative) - USD ($)</t>
  </si>
  <si>
    <t>Jan. 28, 2019</t>
  </si>
  <si>
    <t>Dec. 29, 2018</t>
  </si>
  <si>
    <t>Nov. 14, 2018</t>
  </si>
  <si>
    <t>Oct. 23, 2018</t>
  </si>
  <si>
    <t>Sep. 19, 2018</t>
  </si>
  <si>
    <t>Sep. 14, 2018</t>
  </si>
  <si>
    <t>Aug. 28, 2018</t>
  </si>
  <si>
    <t>May 14, 2018</t>
  </si>
  <si>
    <t>Mar. 20, 2018</t>
  </si>
  <si>
    <t>Feb. 16, 2018</t>
  </si>
  <si>
    <t>Feb. 12, 2018</t>
  </si>
  <si>
    <t>Jan. 22, 2018</t>
  </si>
  <si>
    <t>Mar. 12, 2019</t>
  </si>
  <si>
    <t>Mar. 27, 2019</t>
  </si>
  <si>
    <t>Sep. 30, 2018</t>
  </si>
  <si>
    <t>Nov. 07, 2018</t>
  </si>
  <si>
    <t>Sep. 26, 2018</t>
  </si>
  <si>
    <t>Jun. 25, 2018</t>
  </si>
  <si>
    <t>Jun. 19, 2018</t>
  </si>
  <si>
    <t>May 03, 2018</t>
  </si>
  <si>
    <t>Apr. 25, 2018</t>
  </si>
  <si>
    <t>Apr. 13, 2018</t>
  </si>
  <si>
    <t>Proceeds from issuance of preferred stock</t>
  </si>
  <si>
    <t>Consultant [Member] | Common Stock [Member]</t>
  </si>
  <si>
    <t>Shares issued during the period</t>
  </si>
  <si>
    <t>Stock issued during period, shares, issued for services</t>
  </si>
  <si>
    <t>RedDiamond Partners LLC [Member] | Common Stock [Member]</t>
  </si>
  <si>
    <t>Number of convertible shares</t>
  </si>
  <si>
    <t>RedDiamond Partners LLC [Member] | Securities Purchase Agreement [Member] | Common Stock [Member]</t>
  </si>
  <si>
    <t>Marco [Member] | Common Stock [Member]</t>
  </si>
  <si>
    <t>Common stock, voting rights</t>
  </si>
  <si>
    <t>Each share of Series A Preferred Stock is convertible into 10,000,000 shares of CANB common stock and is entitled to 20,000,000 votes.</t>
  </si>
  <si>
    <t>Number of voting rights per share</t>
  </si>
  <si>
    <t>Series A Preferred Stock [Member] | Andrew Holtmeyer [Member]</t>
  </si>
  <si>
    <t>Series A Preferred Stock [Member] | Three Officers [Member]</t>
  </si>
  <si>
    <t>Amortized vesting period</t>
  </si>
  <si>
    <t>4 years</t>
  </si>
  <si>
    <t>Shares issued during the period, value</t>
  </si>
  <si>
    <t>Series A Preferred Stock [Member] | Stanley L.Teeple [Member]</t>
  </si>
  <si>
    <t>Series A Preferred Stock [Member] | Pasquale Ferro [Member]</t>
  </si>
  <si>
    <t>Series A Preferred Stock [Member] | Consultant [Member]</t>
  </si>
  <si>
    <t>Stock issued in exchange for retirement of shares</t>
  </si>
  <si>
    <t>Series A Preferred Stock [Member] | Service Agreement [Member] | David Posel [Member]</t>
  </si>
  <si>
    <t>Series A Preferred Stock [Member] | Service Agreement [Member] | Andrew Holtmeyer [Member]</t>
  </si>
  <si>
    <t>1 year</t>
  </si>
  <si>
    <t>Series A Preferred Stock [Member] | Consulting Agreements [Member]</t>
  </si>
  <si>
    <t>Series A Preferred Stock [Member] | Marco [Member]</t>
  </si>
  <si>
    <t>Dividend, description</t>
  </si>
  <si>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 The shares of Series B Preferred Stock have no voting rights.</t>
  </si>
  <si>
    <t>Preferred stock, dividend rate, percentage</t>
  </si>
  <si>
    <t>5.00%</t>
  </si>
  <si>
    <t>Preferred stock, voting rights</t>
  </si>
  <si>
    <t>The shares of Series B Preferred Stock have no voting rights.</t>
  </si>
  <si>
    <t>Series B Preferred Stock [Member] | RedDiamond Partners LLC [Member]</t>
  </si>
  <si>
    <t>Shares issued, price per share</t>
  </si>
  <si>
    <t>Series B Preferred Stock [Member] | RedDiamond Partners LLC [Member] | Securities Purchase Agreement [Member]</t>
  </si>
  <si>
    <t>Common Stock (Details Narrative) - USD ($)</t>
  </si>
  <si>
    <t>Feb. 05, 2019</t>
  </si>
  <si>
    <t>Dec. 21, 2018</t>
  </si>
  <si>
    <t>Dec. 19, 2018</t>
  </si>
  <si>
    <t>Dec. 11, 2018</t>
  </si>
  <si>
    <t>Sep. 25, 2018</t>
  </si>
  <si>
    <t>Sep. 21, 2018</t>
  </si>
  <si>
    <t>Sep. 20, 2018</t>
  </si>
  <si>
    <t>Sep. 18, 2018</t>
  </si>
  <si>
    <t>Sep. 17, 2018</t>
  </si>
  <si>
    <t>Sep. 10, 2018</t>
  </si>
  <si>
    <t>Sep. 08, 2018</t>
  </si>
  <si>
    <t>Sep. 07, 2018</t>
  </si>
  <si>
    <t>Sep. 06, 2018</t>
  </si>
  <si>
    <t>Aug. 21, 2018</t>
  </si>
  <si>
    <t>Jul. 31, 2018</t>
  </si>
  <si>
    <t>Jun. 22, 2018</t>
  </si>
  <si>
    <t>Jun. 18, 2018</t>
  </si>
  <si>
    <t>Jun. 11, 2018</t>
  </si>
  <si>
    <t>Jun. 04, 2018</t>
  </si>
  <si>
    <t>May 31, 2018</t>
  </si>
  <si>
    <t>May 29, 2018</t>
  </si>
  <si>
    <t>May 09, 2018</t>
  </si>
  <si>
    <t>Mar. 01, 2018</t>
  </si>
  <si>
    <t>Feb. 26, 2018</t>
  </si>
  <si>
    <t>Feb. 19, 2018</t>
  </si>
  <si>
    <t>Feb. 14, 2018</t>
  </si>
  <si>
    <t>Feb. 13, 2018</t>
  </si>
  <si>
    <t>Feb. 09, 2018</t>
  </si>
  <si>
    <t>Feb. 07, 2018</t>
  </si>
  <si>
    <t>Mar. 17, 2019</t>
  </si>
  <si>
    <t>Jun. 30, 2018</t>
  </si>
  <si>
    <t>Fair value of common stock charged to fees of related period</t>
  </si>
  <si>
    <t>Proceeds from issuance of common stock</t>
  </si>
  <si>
    <t>Common stock, shares issued for cashless exercise of stock options</t>
  </si>
  <si>
    <t>Fair value of common stock charged to stock-based compensation</t>
  </si>
  <si>
    <t>TZ Wholesale LLC [Member]</t>
  </si>
  <si>
    <t>Common Stock [Member] | Pure Health Products, LLC [Member]</t>
  </si>
  <si>
    <t>Stock issued during the period</t>
  </si>
  <si>
    <t>Multiple Investors [Member] | Common Stock [Member]</t>
  </si>
  <si>
    <t>New Employment Agreement [Member] | Andrew W Holtmeyer [Member] | Common Stock [Member]</t>
  </si>
  <si>
    <t>New Employment Agreement [Member] | Marco [Member] | Common Stock [Member]</t>
  </si>
  <si>
    <t>Stock Purchase Agreement [Member] | Multiple Investors [Member]</t>
  </si>
  <si>
    <t>Stock issued during the period, value</t>
  </si>
  <si>
    <t>Employee Agreement [Member] | Employees and Officers [Member] | Common Stock [Member]</t>
  </si>
  <si>
    <t>Series A Preferred Stock [Member] | New Employment Agreement [Member] | Marco [Member]</t>
  </si>
  <si>
    <t>Shares returned to the Company</t>
  </si>
  <si>
    <t>Consultant [Member]</t>
  </si>
  <si>
    <t>Consultant [Member] | February 7, 2018 [Member]</t>
  </si>
  <si>
    <t>Consultant [Member] | February 13, 2018 [Member]</t>
  </si>
  <si>
    <t>Consultant [Member] | February 14, 2018 [Member]</t>
  </si>
  <si>
    <t>Consultant [Member] | February 19, 2018 [Member]</t>
  </si>
  <si>
    <t>Consultant [Member] | February 26, 2018 [Member]</t>
  </si>
  <si>
    <t>Consultant [Member] | March 1, 2018 [Member]</t>
  </si>
  <si>
    <t>Consultant [Member] | March 20, 2018 [Member]</t>
  </si>
  <si>
    <t>Consultant [Member] | May 9, 2018 [Member]</t>
  </si>
  <si>
    <t>Consultant [Member] | May 29, 2018 [Member]</t>
  </si>
  <si>
    <t>Consultant [Member] | May 31, 2018 [Member]</t>
  </si>
  <si>
    <t>Consultant [Member] | June 4, 2018 [Member]</t>
  </si>
  <si>
    <t>Consultant [Member] | June 11, 2018 [Member]</t>
  </si>
  <si>
    <t>Accrued interest payable</t>
  </si>
  <si>
    <t>Consultant [Member] | June 18, 2018 [Member]</t>
  </si>
  <si>
    <t>Consultant [Member] | June 22, 2018 [Member]</t>
  </si>
  <si>
    <t>Consultant [Member] | July 31, 2018 [Member]</t>
  </si>
  <si>
    <t>Consultant [Member] | August 28, 2018 [Member]</t>
  </si>
  <si>
    <t>Consultant [Member] | September 8, 2018 [Member]</t>
  </si>
  <si>
    <t>Consultant [Member] | September 10, 2018 [Member]</t>
  </si>
  <si>
    <t>Consultant [Member] | September 17, 2018 [Member]</t>
  </si>
  <si>
    <t>Consultant [Member] | September 18, 2018 [Member]</t>
  </si>
  <si>
    <t>Consultant [Member] | September 21, 2018 [Member]</t>
  </si>
  <si>
    <t>Consultant [Member] | September 25, 2018 [Member]</t>
  </si>
  <si>
    <t>Director One [Member]</t>
  </si>
  <si>
    <t>Director One [Member] | February 9, 2018 [Member]</t>
  </si>
  <si>
    <t>Director Two [Member]</t>
  </si>
  <si>
    <t>Director Two [Member] | February 9, 2018 [Member]</t>
  </si>
  <si>
    <t>RedDiamond [Member]</t>
  </si>
  <si>
    <t>Dividend Payable</t>
  </si>
  <si>
    <t>RedDiamond [Member] | Series B Preferred Stock [Member]</t>
  </si>
  <si>
    <t>Stock retired during period, shares</t>
  </si>
  <si>
    <t>Lender [Member]</t>
  </si>
  <si>
    <t>Common stock, shares issued in satisfaction of notes payable</t>
  </si>
  <si>
    <t>Notes payable</t>
  </si>
  <si>
    <t>Consultant One [Member]</t>
  </si>
  <si>
    <t>Consultant One [Member] | September 6, 2018 [Member]</t>
  </si>
  <si>
    <t>Consultant Two [Member]</t>
  </si>
  <si>
    <t>Consultant Two [Member] | September 6, 2018 [Member]</t>
  </si>
  <si>
    <t>Lender One [Member]</t>
  </si>
  <si>
    <t>Lender Two [Member]</t>
  </si>
  <si>
    <t>Investor [Member]</t>
  </si>
  <si>
    <t>Common stock price per share</t>
  </si>
  <si>
    <t>Multiple Consultants [Member]</t>
  </si>
  <si>
    <t>Three Board Members [Member]</t>
  </si>
  <si>
    <t>Multiple Investors [Member]</t>
  </si>
  <si>
    <t>Auctus, LLC [Member]</t>
  </si>
  <si>
    <t>Four Officers [Member]</t>
  </si>
  <si>
    <t>Accrued compensation</t>
  </si>
  <si>
    <t>Hudilab, Inc. [Member] | License and Acquisition Agreement [Member]</t>
  </si>
  <si>
    <t>Seven Chakras, LLC [Member] | Asset Purchase Agreement [Member]</t>
  </si>
  <si>
    <t>Stock Options and Warrants (Details Narrative) - USD ($)</t>
  </si>
  <si>
    <t>Oct. 21, 2018</t>
  </si>
  <si>
    <t>Stock options, fair value</t>
  </si>
  <si>
    <t>Stock options, share price</t>
  </si>
  <si>
    <t>Stock options, expected term</t>
  </si>
  <si>
    <t>5 years</t>
  </si>
  <si>
    <t>Stock options, expected volatility rate</t>
  </si>
  <si>
    <t>221.96%</t>
  </si>
  <si>
    <t>262.00%</t>
  </si>
  <si>
    <t>stock options, risk-free interest rate</t>
  </si>
  <si>
    <t>3.05%</t>
  </si>
  <si>
    <t>2.80%</t>
  </si>
  <si>
    <t>Carl Dilley [Member]</t>
  </si>
  <si>
    <t>Granted options</t>
  </si>
  <si>
    <t>Options exercisable for purchase of share</t>
  </si>
  <si>
    <t>Exercise price</t>
  </si>
  <si>
    <t>Expiration date</t>
  </si>
  <si>
    <t>Jun. 11,
		2023</t>
  </si>
  <si>
    <t>Stanley L.Teeple [Member]</t>
  </si>
  <si>
    <t>Oct. 1,
		2023</t>
  </si>
  <si>
    <t>Stock Options and Warrants - Summary of Stock Options and Warrants Activity (Details) - shares</t>
  </si>
  <si>
    <t>Beginning balance</t>
  </si>
  <si>
    <t>Granted</t>
  </si>
  <si>
    <t>Cancelled</t>
  </si>
  <si>
    <t>Exercised</t>
  </si>
  <si>
    <t>Ending balance</t>
  </si>
  <si>
    <t>Warrant [Member]</t>
  </si>
  <si>
    <t>Stock Option [Member]</t>
  </si>
  <si>
    <t>Stock Options and Warrants - Schedule of Issued and Outstanding Stock Options (Details)</t>
  </si>
  <si>
    <t>Mar. 31, 2019$ / sharesshares</t>
  </si>
  <si>
    <t>Number of Options Outstanding and Exercisable, Number</t>
  </si>
  <si>
    <t>Stock Option 2009 [Member]</t>
  </si>
  <si>
    <t>Number of Options Outstanding and Exercisable, Weighted Average Exercise Price | $ / shares</t>
  </si>
  <si>
    <t>Number of Options Outstanding and Exercisable, Expiration year</t>
  </si>
  <si>
    <t>Stock Option 2018 [Member]</t>
  </si>
  <si>
    <t>2023</t>
  </si>
  <si>
    <t>Stock Options and Warrants - Schedule of Issued and Outstanding Warrants (Details)</t>
  </si>
  <si>
    <t>Number of Warrants Outstanding and Exercisable, Number</t>
  </si>
  <si>
    <t>2010 Warrant [Member]</t>
  </si>
  <si>
    <t>Number of Warrants Outstanding and Exercisable, Weighted Average Exercise Price | $ / shares</t>
  </si>
  <si>
    <t>Number of Warrants Outstanding and Exercisable, Expiration year</t>
  </si>
  <si>
    <t>2020</t>
  </si>
  <si>
    <t>2018 Warrant [Member]</t>
  </si>
  <si>
    <t>[1]</t>
  </si>
  <si>
    <t>110% of the closing price of the Company's common stock on the date that the Holder funds the full purchase price of the Note.</t>
  </si>
  <si>
    <t>Stock Options and Warrants - Schedule of Issued and Outstanding Warrants (Details) (Parenthetical)</t>
  </si>
  <si>
    <t>Percentage of closing price of common stock funding purchase price</t>
  </si>
  <si>
    <t>110.00%</t>
  </si>
  <si>
    <t>Income Taxes (Details Narrative) - USD ($)</t>
  </si>
  <si>
    <t>Federal income tax rate</t>
  </si>
  <si>
    <t>21.00%</t>
  </si>
  <si>
    <t>Deferred income tax asset</t>
  </si>
  <si>
    <t>Deferred income tax asset, valuation allowance</t>
  </si>
  <si>
    <t>Operating loss carryforwards</t>
  </si>
  <si>
    <t>Effective income tax rate reconciliation, change in deferred tax assets valuation allowance, percent</t>
  </si>
  <si>
    <t>Operating loss carryforwards, 2025</t>
  </si>
  <si>
    <t>Operating loss carryforwards, 2026</t>
  </si>
  <si>
    <t>Operating loss carryforwards, 2027</t>
  </si>
  <si>
    <t>Operating loss carryforwards, 2028</t>
  </si>
  <si>
    <t>Operating loss carryforwards, 2029</t>
  </si>
  <si>
    <t>Operating loss carryforwards, 2030</t>
  </si>
  <si>
    <t>Operating loss carryforwards, 2031</t>
  </si>
  <si>
    <t>Operating loss carryforwards, 2032</t>
  </si>
  <si>
    <t>Operating loss carryforwards, 2033</t>
  </si>
  <si>
    <t>Operating loss carryforwards, 2034</t>
  </si>
  <si>
    <t>Operating loss carryforwards, 2035</t>
  </si>
  <si>
    <t>Operating loss carryforwards, 2036</t>
  </si>
  <si>
    <t>Operating loss carryforwards, 2037</t>
  </si>
  <si>
    <t>Operating loss carryforwards, 2038</t>
  </si>
  <si>
    <t>Operating loss carryforwards, 2039</t>
  </si>
  <si>
    <t>Income tax examination, penalties and interest expense</t>
  </si>
  <si>
    <t>Income Taxes - Schedule of Provisions for (Benefits from) Income Taxes (Details) - USD ($)</t>
  </si>
  <si>
    <t>Expected income tax (benefit) at 21%</t>
  </si>
  <si>
    <t>Non-deductible stock-based compensation</t>
  </si>
  <si>
    <t>Non-deductible amortization of debt discounts</t>
  </si>
  <si>
    <t>Non-deductible expense from derivative liability</t>
  </si>
  <si>
    <t>Increase in deferred income tax assets valuation allowance</t>
  </si>
  <si>
    <t>Provision for (benefit from) income taxes</t>
  </si>
  <si>
    <t>Income Taxes - Schedule of Provisions for (Benefits from) Income Taxes (Details) (Parenthetical)</t>
  </si>
  <si>
    <t>Income Taxes - Schedule of Deferred Income Tax Assets (Details) - USD ($)</t>
  </si>
  <si>
    <t>Net operating loss carryforward</t>
  </si>
  <si>
    <t>Valuation Allowance</t>
  </si>
  <si>
    <t>Commitments and Contingencies (Details Narrative) - USD ($)</t>
  </si>
  <si>
    <t>Nov. 12, 2018</t>
  </si>
  <si>
    <t>Oct. 15, 2018</t>
  </si>
  <si>
    <t>Nov. 09, 2017</t>
  </si>
  <si>
    <t>Oct. 03, 2017</t>
  </si>
  <si>
    <t>Sep. 06, 2017</t>
  </si>
  <si>
    <t>Dec. 01, 2014</t>
  </si>
  <si>
    <t>Aug. 06, 2018</t>
  </si>
  <si>
    <t>Sep. 11, 2015</t>
  </si>
  <si>
    <t>Employee cash compensation per month</t>
  </si>
  <si>
    <t>Monthly rentals for lease year 2</t>
  </si>
  <si>
    <t>Monthly rentals for lease year 3</t>
  </si>
  <si>
    <t>Estimated incremental borrowing rate</t>
  </si>
  <si>
    <t>Future lease payments</t>
  </si>
  <si>
    <t>Sales Revenue, Net [Member] | One Customer [Member]</t>
  </si>
  <si>
    <t>Concentration risk percentage</t>
  </si>
  <si>
    <t>13.00%</t>
  </si>
  <si>
    <t>Executive Employment Agreement [Member] | Marco [Member]</t>
  </si>
  <si>
    <t>New Employment Agreement [Member] | Marco [Member]</t>
  </si>
  <si>
    <t>Number of shares issued as a result of conversion</t>
  </si>
  <si>
    <t>New Employment Agreement [Member] | Marco [Member] | Series A Preferred Stock [Member]</t>
  </si>
  <si>
    <t>Shares returned to the company</t>
  </si>
  <si>
    <t>New Employment Agreement [Member] | Andrew W Holtmeyer [Member]</t>
  </si>
  <si>
    <t>Employment term</t>
  </si>
  <si>
    <t>Executive Service Agreement [Member] | David Posel [Member]</t>
  </si>
  <si>
    <t>Executive Service Agreement [Member] | David Posel [Member] | Series A Preferred Stock [Member]</t>
  </si>
  <si>
    <t>Executive Service Agreement [Member] | Andrew W Holtmeyer [Member]</t>
  </si>
  <si>
    <t>3 years</t>
  </si>
  <si>
    <t>Executive Service Agreement [Member] | Andrew W Holtmeyer [Member] | Series A Preferred Stock [Member]</t>
  </si>
  <si>
    <t>Issuance of shares, description</t>
  </si>
  <si>
    <t>3, 2 and 1 share of Series A Preferred Stock at the beginning of each year</t>
  </si>
  <si>
    <t>Employment Agreement [Member] | Stanley L. Teeple [Member]</t>
  </si>
  <si>
    <t>Employment Agreement [Member] | Stanley L. Teeple [Member] | Series A Preferred Stock [Member]</t>
  </si>
  <si>
    <t>Employment Agreement [Member] | Pasquale Ferro [Member]</t>
  </si>
  <si>
    <t>Vesting term</t>
  </si>
  <si>
    <t>Employment Agreement [Member] | Pasquale Ferro [Member] | Series A Preferred Stock [Member]</t>
  </si>
  <si>
    <t>Consulting Agreement [Member] | T8 Partners LLC [Member] | Restricted Stock [Member]</t>
  </si>
  <si>
    <t>Consulting Agreement [Member] | Healthcare Advisory Group [Member] | Restricted Stock [Member]</t>
  </si>
  <si>
    <t>Consulting Agreement [Member] | Common Stock [Member] | T8 Partners LLC [Member] | Restricted Stock [Member]</t>
  </si>
  <si>
    <t>Consulting Agreement [Member] | Common Stock [Member] | Healthcare Advisory Group [Member] | Restricted Stock [Member]</t>
  </si>
  <si>
    <t>Lease Agreement [Member] | KLAM, Inc [Member]</t>
  </si>
  <si>
    <t>Initial term of lease</t>
  </si>
  <si>
    <t>Lease Agreement [Member] | Unrelated Third Party [Member]</t>
  </si>
  <si>
    <t>37 months</t>
  </si>
  <si>
    <t>Monthly rentals for lease year 1</t>
  </si>
  <si>
    <t>Renewed Lease Agreement [Member] | Unrelated Third Party [Member]</t>
  </si>
  <si>
    <t>Renewal term of lease</t>
  </si>
  <si>
    <t>36 months</t>
  </si>
  <si>
    <t>Commitments and Contingencies - Schedule of Future Minimum Lease Payments Under Non-cancellable Operating Leases (Details)</t>
  </si>
  <si>
    <t>Mar. 31, 2019USD ($)</t>
  </si>
  <si>
    <t>Year ended December 31, 2019</t>
  </si>
  <si>
    <t>Year ended December 31, 2020</t>
  </si>
  <si>
    <t>Year ended December 31, 2021</t>
  </si>
  <si>
    <t>Related Party Transactions (Details Narrative) - USD ($)</t>
  </si>
  <si>
    <t>Products sales to related parties</t>
  </si>
  <si>
    <t>ProAdvanced Group, Inc. [Member]</t>
  </si>
  <si>
    <t>Island Stock Transfer [Member]</t>
  </si>
  <si>
    <t>Stock Market Manager, Inc.</t>
  </si>
  <si>
    <t>Subsequent Events (Details Narrative) - Subsequent Event [Member] - RedDiamond Partners LLC [Member]</t>
  </si>
  <si>
    <t>May 01, 2019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529926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67291</v>
      </c>
      <c r="C3" s="6" t="n">
        <v>807747</v>
      </c>
    </row>
    <row r="4" spans="1:3">
      <c r="A4" s="4" t="s">
        <v>36</v>
      </c>
      <c r="B4" s="5" t="n">
        <v>324449</v>
      </c>
      <c r="C4" s="5" t="n">
        <v>39172</v>
      </c>
    </row>
    <row r="5" spans="1:3">
      <c r="A5" s="4" t="s">
        <v>37</v>
      </c>
      <c r="B5" s="5" t="n">
        <v>77110</v>
      </c>
      <c r="C5" s="5" t="n">
        <v>87104</v>
      </c>
    </row>
    <row r="6" spans="1:3">
      <c r="A6" s="4" t="s">
        <v>38</v>
      </c>
      <c r="B6" s="5" t="n">
        <v>238079</v>
      </c>
      <c r="C6" s="5" t="n">
        <v>210351</v>
      </c>
    </row>
    <row r="7" spans="1:3">
      <c r="A7" s="4" t="s">
        <v>39</v>
      </c>
      <c r="B7" s="5" t="n">
        <v>150000</v>
      </c>
      <c r="C7" s="4" t="s">
        <v>40</v>
      </c>
    </row>
    <row r="8" spans="1:3">
      <c r="A8" s="4" t="s">
        <v>41</v>
      </c>
      <c r="B8" s="5" t="n">
        <v>1356929</v>
      </c>
      <c r="C8" s="5" t="n">
        <v>1144374</v>
      </c>
    </row>
    <row r="9" spans="1:3">
      <c r="A9" s="4" t="s">
        <v>42</v>
      </c>
      <c r="B9" s="5" t="n">
        <v>743368</v>
      </c>
      <c r="C9" s="5" t="n">
        <v>59619</v>
      </c>
    </row>
    <row r="10" spans="1:3">
      <c r="A10" s="3" t="s">
        <v>43</v>
      </c>
    </row>
    <row r="11" spans="1:3">
      <c r="A11" s="4" t="s">
        <v>44</v>
      </c>
      <c r="B11" s="5" t="n">
        <v>19787</v>
      </c>
      <c r="C11" s="5" t="n">
        <v>48726</v>
      </c>
    </row>
    <row r="12" spans="1:3">
      <c r="A12" s="4" t="s">
        <v>45</v>
      </c>
      <c r="B12" s="5" t="n">
        <v>2061356</v>
      </c>
      <c r="C12" s="5" t="n">
        <v>2365719</v>
      </c>
    </row>
    <row r="13" spans="1:3">
      <c r="A13" s="4" t="s">
        <v>46</v>
      </c>
      <c r="B13" s="5" t="n">
        <v>19389</v>
      </c>
      <c r="C13" s="5" t="n">
        <v>19389</v>
      </c>
    </row>
    <row r="14" spans="1:3">
      <c r="A14" s="4" t="s">
        <v>47</v>
      </c>
      <c r="B14" s="5" t="n">
        <v>196461</v>
      </c>
      <c r="C14" s="4" t="s">
        <v>40</v>
      </c>
    </row>
    <row r="15" spans="1:3">
      <c r="A15" s="4" t="s">
        <v>48</v>
      </c>
      <c r="B15" s="5" t="n">
        <v>55849</v>
      </c>
      <c r="C15" s="5" t="n">
        <v>55849</v>
      </c>
    </row>
    <row r="16" spans="1:3">
      <c r="A16" s="4" t="s">
        <v>49</v>
      </c>
      <c r="B16" s="5" t="n">
        <v>90591</v>
      </c>
      <c r="C16" s="4" t="s">
        <v>40</v>
      </c>
    </row>
    <row r="17" spans="1:3">
      <c r="A17" s="4" t="s">
        <v>50</v>
      </c>
      <c r="B17" s="5" t="n">
        <v>2443433</v>
      </c>
      <c r="C17" s="5" t="n">
        <v>2489683</v>
      </c>
    </row>
    <row r="18" spans="1:3">
      <c r="A18" s="4" t="s">
        <v>51</v>
      </c>
      <c r="B18" s="5" t="n">
        <v>4543730</v>
      </c>
      <c r="C18" s="5" t="n">
        <v>3693675</v>
      </c>
    </row>
    <row r="19" spans="1:3">
      <c r="A19" s="3" t="s">
        <v>52</v>
      </c>
    </row>
    <row r="20" spans="1:3">
      <c r="A20" s="4" t="s">
        <v>53</v>
      </c>
      <c r="B20" s="5" t="n">
        <v>17370</v>
      </c>
      <c r="C20" s="5" t="n">
        <v>19205</v>
      </c>
    </row>
    <row r="21" spans="1:3">
      <c r="A21" s="4" t="s">
        <v>54</v>
      </c>
      <c r="B21" s="5" t="n">
        <v>126747</v>
      </c>
      <c r="C21" s="5" t="n">
        <v>73059</v>
      </c>
    </row>
    <row r="22" spans="1:3">
      <c r="A22" s="4" t="s">
        <v>55</v>
      </c>
      <c r="B22" s="5" t="n">
        <v>68750</v>
      </c>
      <c r="C22" s="5" t="n">
        <v>68750</v>
      </c>
    </row>
    <row r="23" spans="1:3">
      <c r="A23" s="4" t="s">
        <v>56</v>
      </c>
      <c r="B23" s="5" t="n">
        <v>44955</v>
      </c>
      <c r="C23" s="5" t="n">
        <v>43778</v>
      </c>
    </row>
    <row r="24" spans="1:3">
      <c r="A24" s="4" t="s">
        <v>57</v>
      </c>
      <c r="B24" s="5" t="n">
        <v>31466</v>
      </c>
      <c r="C24" s="4" t="s">
        <v>40</v>
      </c>
    </row>
    <row r="25" spans="1:3">
      <c r="A25" s="4" t="s">
        <v>58</v>
      </c>
      <c r="B25" s="5" t="n">
        <v>289288</v>
      </c>
      <c r="C25" s="5" t="n">
        <v>204792</v>
      </c>
    </row>
    <row r="26" spans="1:3">
      <c r="A26" s="4" t="s">
        <v>59</v>
      </c>
      <c r="B26" s="5" t="n">
        <v>59125</v>
      </c>
      <c r="C26" s="4" t="s">
        <v>40</v>
      </c>
    </row>
    <row r="27" spans="1:3">
      <c r="A27" s="4" t="s">
        <v>60</v>
      </c>
      <c r="B27" s="5" t="n">
        <v>348413</v>
      </c>
      <c r="C27" s="5" t="n">
        <v>204792</v>
      </c>
    </row>
    <row r="28" spans="1:3">
      <c r="A28" s="4" t="s">
        <v>61</v>
      </c>
      <c r="B28" s="4" t="s">
        <v>40</v>
      </c>
      <c r="C28" s="4" t="s">
        <v>40</v>
      </c>
    </row>
    <row r="29" spans="1:3">
      <c r="A29" s="3" t="s">
        <v>62</v>
      </c>
    </row>
    <row r="30" spans="1:3">
      <c r="A30" s="4" t="s">
        <v>63</v>
      </c>
      <c r="B30" s="5" t="n">
        <v>18531529</v>
      </c>
      <c r="C30" s="5" t="n">
        <v>16624557</v>
      </c>
    </row>
    <row r="31" spans="1:3">
      <c r="A31" s="4" t="s">
        <v>64</v>
      </c>
      <c r="B31" s="5" t="n">
        <v>872976</v>
      </c>
      <c r="C31" s="5" t="n">
        <v>872976</v>
      </c>
    </row>
    <row r="32" spans="1:3">
      <c r="A32" s="4" t="s">
        <v>65</v>
      </c>
      <c r="B32" s="5" t="n">
        <v>202200</v>
      </c>
      <c r="C32" s="5" t="n">
        <v>202200</v>
      </c>
    </row>
    <row r="33" spans="1:3">
      <c r="A33" s="4" t="s">
        <v>66</v>
      </c>
      <c r="B33" s="5" t="n">
        <v>-19958634</v>
      </c>
      <c r="C33" s="5" t="n">
        <v>-18768753</v>
      </c>
    </row>
    <row r="34" spans="1:3">
      <c r="A34" s="4" t="s">
        <v>67</v>
      </c>
      <c r="B34" s="5" t="n">
        <v>4195317</v>
      </c>
      <c r="C34" s="5" t="n">
        <v>3488883</v>
      </c>
    </row>
    <row r="35" spans="1:3">
      <c r="A35" s="4" t="s">
        <v>68</v>
      </c>
      <c r="B35" s="5" t="n">
        <v>4543730</v>
      </c>
      <c r="C35" s="5" t="n">
        <v>3693675</v>
      </c>
    </row>
    <row r="36" spans="1:3">
      <c r="A36" s="4" t="s">
        <v>69</v>
      </c>
    </row>
    <row r="37" spans="1:3">
      <c r="A37" s="3" t="s">
        <v>62</v>
      </c>
    </row>
    <row r="38" spans="1:3">
      <c r="A38" s="4" t="s">
        <v>70</v>
      </c>
      <c r="B38" s="5" t="n">
        <v>4546924</v>
      </c>
      <c r="C38" s="5" t="n">
        <v>4557424</v>
      </c>
    </row>
    <row r="39" spans="1:3">
      <c r="A39" s="4" t="s">
        <v>71</v>
      </c>
    </row>
    <row r="40" spans="1:3">
      <c r="A40" s="3" t="s">
        <v>62</v>
      </c>
    </row>
    <row r="41" spans="1:3">
      <c r="A41" s="4" t="s">
        <v>70</v>
      </c>
      <c r="B41" s="6" t="n">
        <v>322</v>
      </c>
      <c r="C41" s="6" t="n">
        <v>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row r="8" spans="1:2">
      <c r="A8" s="4" t="s">
        <v>37</v>
      </c>
      <c r="B8" s="4" t="s">
        <v>207</v>
      </c>
    </row>
    <row r="9" spans="1:2">
      <c r="A9" s="4" t="s">
        <v>169</v>
      </c>
      <c r="B9" s="4" t="s">
        <v>208</v>
      </c>
    </row>
    <row r="10" spans="1:2">
      <c r="A10" s="4" t="s">
        <v>172</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186</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3</v>
      </c>
    </row>
    <row r="2" spans="1:3">
      <c r="A2" s="4" t="s">
        <v>73</v>
      </c>
      <c r="B2" s="6" t="n">
        <v>0</v>
      </c>
      <c r="C2" s="6" t="n">
        <v>0</v>
      </c>
    </row>
    <row r="3" spans="1:3">
      <c r="A3" s="4" t="s">
        <v>74</v>
      </c>
      <c r="B3" s="5" t="n">
        <v>34738</v>
      </c>
      <c r="C3" s="5" t="n">
        <v>20248</v>
      </c>
    </row>
    <row r="4" spans="1:3">
      <c r="A4" s="4" t="s">
        <v>75</v>
      </c>
      <c r="B4" s="6" t="n">
        <v>2194</v>
      </c>
      <c r="C4" s="6" t="n">
        <v>0</v>
      </c>
    </row>
    <row r="5" spans="1:3">
      <c r="A5" s="4" t="s">
        <v>76</v>
      </c>
      <c r="B5" s="5" t="n">
        <v>5000000</v>
      </c>
      <c r="C5" s="5" t="n">
        <v>5000000</v>
      </c>
    </row>
    <row r="6" spans="1:3">
      <c r="A6" s="4" t="s">
        <v>77</v>
      </c>
      <c r="B6" s="4" t="s">
        <v>40</v>
      </c>
      <c r="C6" s="4" t="s">
        <v>40</v>
      </c>
    </row>
    <row r="7" spans="1:3">
      <c r="A7" s="4" t="s">
        <v>78</v>
      </c>
      <c r="B7" s="5" t="n">
        <v>750000000</v>
      </c>
      <c r="C7" s="5" t="n">
        <v>750000000</v>
      </c>
    </row>
    <row r="8" spans="1:3">
      <c r="A8" s="4" t="s">
        <v>79</v>
      </c>
      <c r="B8" s="5" t="n">
        <v>548487714</v>
      </c>
      <c r="C8" s="5" t="n">
        <v>440566325</v>
      </c>
    </row>
    <row r="9" spans="1:3">
      <c r="A9" s="4" t="s">
        <v>80</v>
      </c>
      <c r="B9" s="5" t="n">
        <v>548487714</v>
      </c>
      <c r="C9" s="5" t="n">
        <v>440566325</v>
      </c>
    </row>
    <row r="10" spans="1:3">
      <c r="A10" s="4" t="s">
        <v>69</v>
      </c>
    </row>
    <row r="11" spans="1:3">
      <c r="A11" s="4" t="s">
        <v>76</v>
      </c>
      <c r="B11" s="5" t="n">
        <v>20</v>
      </c>
      <c r="C11" s="5" t="n">
        <v>20</v>
      </c>
    </row>
    <row r="12" spans="1:3">
      <c r="A12" s="4" t="s">
        <v>81</v>
      </c>
      <c r="B12" s="4" t="s">
        <v>40</v>
      </c>
      <c r="C12" s="4" t="s">
        <v>40</v>
      </c>
    </row>
    <row r="13" spans="1:3">
      <c r="A13" s="4" t="s">
        <v>82</v>
      </c>
      <c r="B13" s="5" t="n">
        <v>17</v>
      </c>
      <c r="C13" s="5" t="n">
        <v>18</v>
      </c>
    </row>
    <row r="14" spans="1:3">
      <c r="A14" s="4" t="s">
        <v>83</v>
      </c>
      <c r="B14" s="5" t="n">
        <v>17</v>
      </c>
      <c r="C14" s="5" t="n">
        <v>18</v>
      </c>
    </row>
    <row r="15" spans="1:3">
      <c r="A15" s="4" t="s">
        <v>71</v>
      </c>
    </row>
    <row r="16" spans="1:3">
      <c r="A16" s="4" t="s">
        <v>76</v>
      </c>
      <c r="B16" s="5" t="n">
        <v>500000</v>
      </c>
      <c r="C16" s="5" t="n">
        <v>500000</v>
      </c>
    </row>
    <row r="17" spans="1:3">
      <c r="A17" s="4" t="s">
        <v>81</v>
      </c>
      <c r="B17" s="7" t="n">
        <v>0.001</v>
      </c>
      <c r="C17" s="7" t="n">
        <v>0.001</v>
      </c>
    </row>
    <row r="18" spans="1:3">
      <c r="A18" s="4" t="s">
        <v>82</v>
      </c>
      <c r="B18" s="5" t="n">
        <v>342853</v>
      </c>
      <c r="C18" s="5" t="n">
        <v>499958</v>
      </c>
    </row>
    <row r="19" spans="1:3">
      <c r="A19" s="4" t="s">
        <v>83</v>
      </c>
      <c r="B19" s="5" t="n">
        <v>342853</v>
      </c>
      <c r="C19" s="5" t="n">
        <v>499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9"/>
    <col customWidth="1" max="3" min="3" width="16"/>
    <col customWidth="1" max="4" min="4" width="14"/>
    <col customWidth="1" max="5" min="5" width="14"/>
  </cols>
  <sheetData>
    <row r="1" spans="1:5">
      <c r="A1" s="1" t="s">
        <v>266</v>
      </c>
      <c r="B1" s="2" t="s">
        <v>267</v>
      </c>
      <c r="C1" s="2" t="s">
        <v>2</v>
      </c>
      <c r="D1" s="2" t="s">
        <v>268</v>
      </c>
      <c r="E1" s="2" t="s">
        <v>269</v>
      </c>
    </row>
    <row r="2" spans="1:5">
      <c r="A2" s="4" t="s">
        <v>270</v>
      </c>
      <c r="C2" s="4" t="s">
        <v>271</v>
      </c>
    </row>
    <row r="3" spans="1:5">
      <c r="A3" s="4" t="s">
        <v>272</v>
      </c>
      <c r="C3" s="4" t="s">
        <v>273</v>
      </c>
    </row>
    <row r="4" spans="1:5">
      <c r="A4" s="4" t="s">
        <v>274</v>
      </c>
      <c r="B4" s="4" t="s">
        <v>275</v>
      </c>
    </row>
    <row r="5" spans="1:5">
      <c r="A5" s="4" t="s">
        <v>276</v>
      </c>
      <c r="B5" s="4" t="s">
        <v>277</v>
      </c>
    </row>
    <row r="6" spans="1:5">
      <c r="A6" s="4" t="s">
        <v>278</v>
      </c>
    </row>
    <row r="7" spans="1:5">
      <c r="A7" s="4" t="s">
        <v>279</v>
      </c>
      <c r="E7" s="4" t="s">
        <v>280</v>
      </c>
    </row>
    <row r="8" spans="1:5">
      <c r="A8" s="4" t="s">
        <v>281</v>
      </c>
    </row>
    <row r="9" spans="1:5">
      <c r="A9" s="4" t="s">
        <v>279</v>
      </c>
      <c r="D9" s="4" t="s">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85</v>
      </c>
      <c r="D2" s="2" t="s">
        <v>33</v>
      </c>
      <c r="E2" s="2" t="s">
        <v>283</v>
      </c>
    </row>
    <row r="3" spans="1:5">
      <c r="A3" s="3" t="s">
        <v>153</v>
      </c>
    </row>
    <row r="4" spans="1:5">
      <c r="A4" s="4" t="s">
        <v>35</v>
      </c>
      <c r="B4" s="6" t="n">
        <v>567291</v>
      </c>
      <c r="C4" s="6" t="n">
        <v>54117</v>
      </c>
      <c r="D4" s="6" t="n">
        <v>807747</v>
      </c>
      <c r="E4" s="6" t="n">
        <v>1652</v>
      </c>
    </row>
    <row r="5" spans="1:5">
      <c r="A5" s="4" t="s">
        <v>284</v>
      </c>
      <c r="B5" s="5" t="n">
        <v>1067641</v>
      </c>
    </row>
    <row r="6" spans="1:5">
      <c r="A6" s="4" t="s">
        <v>285</v>
      </c>
      <c r="B6" s="6" t="n">
        <v>-1172514</v>
      </c>
      <c r="C6" s="6" t="n">
        <v>4075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86</v>
      </c>
      <c r="B1" s="2" t="s">
        <v>1</v>
      </c>
    </row>
    <row r="2" spans="1:5">
      <c r="B2" s="2" t="s">
        <v>2</v>
      </c>
      <c r="C2" s="2" t="s">
        <v>85</v>
      </c>
      <c r="D2" s="2" t="s">
        <v>287</v>
      </c>
      <c r="E2" s="2" t="s">
        <v>33</v>
      </c>
    </row>
    <row r="3" spans="1:5">
      <c r="A3" s="3" t="s">
        <v>158</v>
      </c>
    </row>
    <row r="4" spans="1:5">
      <c r="A4" s="4" t="s">
        <v>93</v>
      </c>
      <c r="B4" s="6" t="n">
        <v>26388</v>
      </c>
      <c r="C4" s="6" t="n">
        <v>22333</v>
      </c>
    </row>
    <row r="5" spans="1:5">
      <c r="A5" s="4" t="s">
        <v>288</v>
      </c>
      <c r="B5" s="5" t="n">
        <v>17500</v>
      </c>
      <c r="C5" s="6" t="n">
        <v>2500</v>
      </c>
    </row>
    <row r="6" spans="1:5">
      <c r="A6" s="4" t="s">
        <v>289</v>
      </c>
      <c r="B6" s="5" t="n">
        <v>90591</v>
      </c>
      <c r="D6" s="6" t="n">
        <v>100681</v>
      </c>
      <c r="E6" s="4" t="s">
        <v>40</v>
      </c>
    </row>
    <row r="7" spans="1:5">
      <c r="A7" s="4" t="s">
        <v>290</v>
      </c>
      <c r="B7" s="6" t="n">
        <v>90591</v>
      </c>
      <c r="D7" s="6" t="n">
        <v>905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91</v>
      </c>
      <c r="B1" s="2" t="s">
        <v>268</v>
      </c>
      <c r="C1" s="2" t="s">
        <v>2</v>
      </c>
      <c r="D1" s="2" t="s">
        <v>33</v>
      </c>
    </row>
    <row r="2" spans="1:4">
      <c r="A2" s="3" t="s">
        <v>292</v>
      </c>
    </row>
    <row r="3" spans="1:4">
      <c r="A3" s="4" t="s">
        <v>293</v>
      </c>
      <c r="C3" s="6" t="n">
        <v>55849</v>
      </c>
      <c r="D3" s="6" t="n">
        <v>55849</v>
      </c>
    </row>
    <row r="4" spans="1:4">
      <c r="A4" s="4" t="s">
        <v>281</v>
      </c>
    </row>
    <row r="5" spans="1:4">
      <c r="A5" s="3" t="s">
        <v>292</v>
      </c>
    </row>
    <row r="6" spans="1:4">
      <c r="A6" s="4" t="s">
        <v>279</v>
      </c>
      <c r="B6" s="4" t="s">
        <v>280</v>
      </c>
    </row>
    <row r="7" spans="1:4">
      <c r="A7" s="4" t="s">
        <v>294</v>
      </c>
      <c r="B7" s="6" t="n">
        <v>75000</v>
      </c>
    </row>
    <row r="8" spans="1:4">
      <c r="A8" s="4" t="s">
        <v>295</v>
      </c>
      <c r="B8" s="6" t="n">
        <v>10827</v>
      </c>
    </row>
    <row r="9" spans="1:4">
      <c r="A9" s="4" t="s">
        <v>296</v>
      </c>
      <c r="B9" s="5" t="n">
        <v>3096827</v>
      </c>
    </row>
    <row r="10" spans="1:4">
      <c r="A10" s="4" t="s">
        <v>297</v>
      </c>
      <c r="B10" s="8" t="n">
        <v>0.0578</v>
      </c>
    </row>
    <row r="11" spans="1:4">
      <c r="A11" s="4" t="s">
        <v>298</v>
      </c>
      <c r="B11" s="6" t="n">
        <v>178997</v>
      </c>
    </row>
    <row r="12" spans="1:4">
      <c r="A12" s="4" t="s">
        <v>293</v>
      </c>
      <c r="B12" s="5" t="n">
        <v>55849</v>
      </c>
    </row>
    <row r="13" spans="1:4">
      <c r="A13" s="4" t="s">
        <v>299</v>
      </c>
      <c r="B13" s="5" t="n">
        <v>56566</v>
      </c>
    </row>
    <row r="14" spans="1:4">
      <c r="A14" s="4" t="s">
        <v>300</v>
      </c>
      <c r="B14" s="5" t="n">
        <v>85827</v>
      </c>
    </row>
    <row r="15" spans="1:4">
      <c r="A15" s="4" t="s">
        <v>301</v>
      </c>
    </row>
    <row r="16" spans="1:4">
      <c r="A16" s="3" t="s">
        <v>292</v>
      </c>
    </row>
    <row r="17" spans="1:4">
      <c r="A17" s="4" t="s">
        <v>302</v>
      </c>
      <c r="B17" s="6" t="n">
        <v>112415</v>
      </c>
    </row>
    <row r="18" spans="1:4">
      <c r="A18" s="4" t="s">
        <v>303</v>
      </c>
      <c r="B18" s="5" t="n">
        <v>30968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5</v>
      </c>
      <c r="B2" s="6" t="n">
        <v>404</v>
      </c>
    </row>
    <row r="3" spans="1:2">
      <c r="A3" s="4" t="s">
        <v>306</v>
      </c>
      <c r="B3" s="5" t="n">
        <v>16676</v>
      </c>
    </row>
    <row r="4" spans="1:2">
      <c r="A4" s="4" t="s">
        <v>37</v>
      </c>
      <c r="B4" s="5" t="n">
        <v>79652</v>
      </c>
    </row>
    <row r="5" spans="1:2">
      <c r="A5" s="4" t="s">
        <v>307</v>
      </c>
      <c r="B5" s="5" t="n">
        <v>7559</v>
      </c>
    </row>
    <row r="6" spans="1:2">
      <c r="A6" s="4" t="s">
        <v>129</v>
      </c>
      <c r="B6" s="5" t="n">
        <v>2100</v>
      </c>
    </row>
    <row r="7" spans="1:2">
      <c r="A7" s="4" t="s">
        <v>51</v>
      </c>
      <c r="B7" s="5" t="n">
        <v>106391</v>
      </c>
    </row>
    <row r="8" spans="1:2">
      <c r="A8" s="4" t="s">
        <v>308</v>
      </c>
      <c r="B8" s="5" t="n">
        <v>49825</v>
      </c>
    </row>
    <row r="9" spans="1:2">
      <c r="A9" s="4" t="s">
        <v>60</v>
      </c>
      <c r="B9" s="5" t="n">
        <v>49825</v>
      </c>
    </row>
    <row r="10" spans="1:2">
      <c r="A10" s="4" t="s">
        <v>299</v>
      </c>
      <c r="B10" s="6" t="n">
        <v>565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05</v>
      </c>
    </row>
    <row r="2" spans="1:2">
      <c r="A2" s="4" t="s">
        <v>281</v>
      </c>
    </row>
    <row r="3" spans="1:2">
      <c r="A3" s="4" t="s">
        <v>310</v>
      </c>
      <c r="B3" s="6" t="n">
        <v>34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5</v>
      </c>
    </row>
    <row r="3" spans="1:3">
      <c r="A3" s="3" t="s">
        <v>161</v>
      </c>
    </row>
    <row r="4" spans="1:3">
      <c r="A4" s="4" t="s">
        <v>312</v>
      </c>
      <c r="B4" s="6" t="n">
        <v>515360</v>
      </c>
      <c r="C4" s="6" t="n">
        <v>67207</v>
      </c>
    </row>
    <row r="5" spans="1:3">
      <c r="A5" s="4" t="s">
        <v>88</v>
      </c>
      <c r="B5" s="5" t="n">
        <v>262553</v>
      </c>
      <c r="C5" s="5" t="n">
        <v>42607</v>
      </c>
    </row>
    <row r="6" spans="1:3">
      <c r="A6" s="4" t="s">
        <v>313</v>
      </c>
      <c r="B6" s="5" t="n">
        <v>252807</v>
      </c>
      <c r="C6" s="5" t="n">
        <v>24600</v>
      </c>
    </row>
    <row r="7" spans="1:3">
      <c r="A7" s="4" t="s">
        <v>314</v>
      </c>
      <c r="B7" s="5" t="n">
        <v>1800</v>
      </c>
      <c r="C7" s="5" t="n">
        <v>6800</v>
      </c>
    </row>
    <row r="8" spans="1:3">
      <c r="A8" s="4" t="s">
        <v>315</v>
      </c>
      <c r="B8" s="5" t="n">
        <v>254607</v>
      </c>
      <c r="C8" s="5" t="n">
        <v>31400</v>
      </c>
    </row>
    <row r="9" spans="1:3">
      <c r="A9" s="4" t="s">
        <v>316</v>
      </c>
      <c r="B9" s="5" t="n">
        <v>1426675</v>
      </c>
      <c r="C9" s="5" t="n">
        <v>673665</v>
      </c>
    </row>
    <row r="10" spans="1:3">
      <c r="A10" s="4" t="s">
        <v>100</v>
      </c>
      <c r="B10" s="5" t="n">
        <v>-1172068</v>
      </c>
      <c r="C10" s="5" t="n">
        <v>-642265</v>
      </c>
    </row>
    <row r="11" spans="1:3">
      <c r="A11" s="4" t="s">
        <v>317</v>
      </c>
      <c r="B11" s="5" t="n">
        <v>-446</v>
      </c>
      <c r="C11" s="5" t="n">
        <v>1042249</v>
      </c>
    </row>
    <row r="12" spans="1:3">
      <c r="A12" s="4" t="s">
        <v>318</v>
      </c>
      <c r="B12" s="6" t="n">
        <v>-1172514</v>
      </c>
      <c r="C12" s="6" t="n">
        <v>399984</v>
      </c>
    </row>
    <row r="13" spans="1:3">
      <c r="A13" s="4" t="s">
        <v>319</v>
      </c>
      <c r="B13" s="6" t="n">
        <v>0</v>
      </c>
      <c r="C13" s="6" t="n">
        <v>0</v>
      </c>
    </row>
    <row r="14" spans="1:3">
      <c r="A14" s="4" t="s">
        <v>110</v>
      </c>
      <c r="B14" s="5" t="n">
        <v>501585684</v>
      </c>
      <c r="C14" s="5" t="n">
        <v>229607879</v>
      </c>
    </row>
    <row r="15" spans="1:3">
      <c r="A15" s="4" t="s">
        <v>111</v>
      </c>
      <c r="B15" s="5" t="n">
        <v>732708830</v>
      </c>
      <c r="C15" s="5" t="n">
        <v>3656021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517160</v>
      </c>
      <c r="C4" s="6" t="n">
        <v>69769</v>
      </c>
    </row>
    <row r="5" spans="1:3">
      <c r="A5" s="4" t="s">
        <v>88</v>
      </c>
      <c r="B5" s="5" t="n">
        <v>262553</v>
      </c>
      <c r="C5" s="5" t="n">
        <v>44587</v>
      </c>
    </row>
    <row r="6" spans="1:3">
      <c r="A6" s="4" t="s">
        <v>89</v>
      </c>
      <c r="B6" s="5" t="n">
        <v>254607</v>
      </c>
      <c r="C6" s="5" t="n">
        <v>25182</v>
      </c>
    </row>
    <row r="7" spans="1:3">
      <c r="A7" s="3" t="s">
        <v>90</v>
      </c>
    </row>
    <row r="8" spans="1:3">
      <c r="A8" s="4" t="s">
        <v>91</v>
      </c>
      <c r="B8" s="5" t="n">
        <v>445550</v>
      </c>
      <c r="C8" s="5" t="n">
        <v>262800</v>
      </c>
    </row>
    <row r="9" spans="1:3">
      <c r="A9" s="4" t="s">
        <v>92</v>
      </c>
      <c r="B9" s="5" t="n">
        <v>663751</v>
      </c>
      <c r="C9" s="5" t="n">
        <v>275908</v>
      </c>
    </row>
    <row r="10" spans="1:3">
      <c r="A10" s="4" t="s">
        <v>93</v>
      </c>
      <c r="B10" s="5" t="n">
        <v>26388</v>
      </c>
      <c r="C10" s="5" t="n">
        <v>22333</v>
      </c>
    </row>
    <row r="11" spans="1:3">
      <c r="A11" s="4" t="s">
        <v>94</v>
      </c>
      <c r="B11" s="5" t="n">
        <v>450</v>
      </c>
      <c r="C11" s="5" t="n">
        <v>3668</v>
      </c>
    </row>
    <row r="12" spans="1:3">
      <c r="A12" s="4" t="s">
        <v>95</v>
      </c>
      <c r="B12" s="5" t="n">
        <v>11860</v>
      </c>
      <c r="C12" s="5" t="n">
        <v>16265</v>
      </c>
    </row>
    <row r="13" spans="1:3">
      <c r="A13" s="4" t="s">
        <v>96</v>
      </c>
      <c r="B13" s="5" t="n">
        <v>37836</v>
      </c>
      <c r="C13" s="5" t="n">
        <v>13383</v>
      </c>
    </row>
    <row r="14" spans="1:3">
      <c r="A14" s="4" t="s">
        <v>97</v>
      </c>
      <c r="B14" s="5" t="n">
        <v>2765</v>
      </c>
      <c r="C14" s="5" t="n">
        <v>803</v>
      </c>
    </row>
    <row r="15" spans="1:3">
      <c r="A15" s="4" t="s">
        <v>75</v>
      </c>
      <c r="B15" s="5" t="n">
        <v>2194</v>
      </c>
      <c r="C15" s="4" t="s">
        <v>40</v>
      </c>
    </row>
    <row r="16" spans="1:3">
      <c r="A16" s="4" t="s">
        <v>98</v>
      </c>
      <c r="B16" s="5" t="n">
        <v>235881</v>
      </c>
      <c r="C16" s="5" t="n">
        <v>64713</v>
      </c>
    </row>
    <row r="17" spans="1:3">
      <c r="A17" s="4" t="s">
        <v>99</v>
      </c>
      <c r="B17" s="5" t="n">
        <v>1426675</v>
      </c>
      <c r="C17" s="5" t="n">
        <v>659873</v>
      </c>
    </row>
    <row r="18" spans="1:3">
      <c r="A18" s="4" t="s">
        <v>100</v>
      </c>
      <c r="B18" s="5" t="n">
        <v>-1172068</v>
      </c>
      <c r="C18" s="5" t="n">
        <v>-634691</v>
      </c>
    </row>
    <row r="19" spans="1:3">
      <c r="A19" s="3" t="s">
        <v>101</v>
      </c>
    </row>
    <row r="20" spans="1:3">
      <c r="A20" s="4" t="s">
        <v>102</v>
      </c>
      <c r="B20" s="4" t="s">
        <v>40</v>
      </c>
      <c r="C20" s="5" t="n">
        <v>2512</v>
      </c>
    </row>
    <row r="21" spans="1:3">
      <c r="A21" s="4" t="s">
        <v>103</v>
      </c>
      <c r="B21" s="4" t="s">
        <v>40</v>
      </c>
      <c r="C21" s="5" t="n">
        <v>1075706</v>
      </c>
    </row>
    <row r="22" spans="1:3">
      <c r="A22" s="4" t="s">
        <v>104</v>
      </c>
      <c r="B22" s="5" t="n">
        <v>-446</v>
      </c>
      <c r="C22" s="5" t="n">
        <v>-35969</v>
      </c>
    </row>
    <row r="23" spans="1:3">
      <c r="A23" s="4" t="s">
        <v>105</v>
      </c>
      <c r="B23" s="5" t="n">
        <v>-446</v>
      </c>
      <c r="C23" s="5" t="n">
        <v>1042249</v>
      </c>
    </row>
    <row r="24" spans="1:3">
      <c r="A24" s="4" t="s">
        <v>106</v>
      </c>
      <c r="B24" s="5" t="n">
        <v>-1172514</v>
      </c>
      <c r="C24" s="5" t="n">
        <v>407558</v>
      </c>
    </row>
    <row r="25" spans="1:3">
      <c r="A25" s="4" t="s">
        <v>107</v>
      </c>
      <c r="B25" s="4" t="s">
        <v>40</v>
      </c>
      <c r="C25" s="4" t="s">
        <v>40</v>
      </c>
    </row>
    <row r="26" spans="1:3">
      <c r="A26" s="4" t="s">
        <v>108</v>
      </c>
      <c r="B26" s="6" t="n">
        <v>-1172514</v>
      </c>
      <c r="C26" s="6" t="n">
        <v>407558</v>
      </c>
    </row>
    <row r="27" spans="1:3">
      <c r="A27" s="4" t="s">
        <v>109</v>
      </c>
      <c r="B27" s="6" t="n">
        <v>0</v>
      </c>
      <c r="C27" s="6" t="n">
        <v>0</v>
      </c>
    </row>
    <row r="28" spans="1:3">
      <c r="A28" s="4" t="s">
        <v>110</v>
      </c>
      <c r="B28" s="5" t="n">
        <v>501585684</v>
      </c>
      <c r="C28" s="5" t="n">
        <v>229607879</v>
      </c>
    </row>
    <row r="29" spans="1:3">
      <c r="A29" s="4" t="s">
        <v>111</v>
      </c>
      <c r="B29" s="5" t="n">
        <v>732708830</v>
      </c>
      <c r="C29" s="5" t="n">
        <v>365602196</v>
      </c>
    </row>
    <row r="30" spans="1:3">
      <c r="A30" s="4" t="s">
        <v>112</v>
      </c>
    </row>
    <row r="31" spans="1:3">
      <c r="A31" s="3" t="s">
        <v>86</v>
      </c>
    </row>
    <row r="32" spans="1:3">
      <c r="A32" s="4" t="s">
        <v>87</v>
      </c>
      <c r="B32" s="6" t="n">
        <v>515360</v>
      </c>
      <c r="C32" s="6" t="n">
        <v>62969</v>
      </c>
    </row>
    <row r="33" spans="1:3">
      <c r="A33" s="4" t="s">
        <v>113</v>
      </c>
    </row>
    <row r="34" spans="1:3">
      <c r="A34" s="3" t="s">
        <v>86</v>
      </c>
    </row>
    <row r="35" spans="1:3">
      <c r="A35" s="4" t="s">
        <v>87</v>
      </c>
      <c r="B35" s="6" t="n">
        <v>1800</v>
      </c>
      <c r="C35" s="6" t="n">
        <v>6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0</v>
      </c>
      <c r="B1" s="2" t="s">
        <v>2</v>
      </c>
      <c r="C1" s="2" t="s">
        <v>33</v>
      </c>
    </row>
    <row r="2" spans="1:3">
      <c r="A2" s="3" t="s">
        <v>164</v>
      </c>
    </row>
    <row r="3" spans="1:3">
      <c r="A3" s="4" t="s">
        <v>321</v>
      </c>
      <c r="B3" s="6" t="n">
        <v>72148</v>
      </c>
      <c r="C3" s="6" t="n">
        <v>79652</v>
      </c>
    </row>
    <row r="4" spans="1:3">
      <c r="A4" s="4" t="s">
        <v>322</v>
      </c>
      <c r="B4" s="5" t="n">
        <v>4962</v>
      </c>
      <c r="C4" s="5" t="n">
        <v>7452</v>
      </c>
    </row>
    <row r="5" spans="1:3">
      <c r="A5" s="4" t="s">
        <v>323</v>
      </c>
      <c r="B5" s="6" t="n">
        <v>77110</v>
      </c>
      <c r="C5" s="6" t="n">
        <v>871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24</v>
      </c>
      <c r="B1" s="2" t="s">
        <v>325</v>
      </c>
    </row>
    <row r="2" spans="1:2">
      <c r="B2" s="2" t="s">
        <v>326</v>
      </c>
    </row>
    <row r="3" spans="1:2">
      <c r="A3" s="4" t="s">
        <v>327</v>
      </c>
      <c r="B3" s="6" t="n">
        <v>19611</v>
      </c>
    </row>
    <row r="4" spans="1:2">
      <c r="A4" s="4" t="s">
        <v>328</v>
      </c>
      <c r="B4" s="6" t="n">
        <v>196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9</v>
      </c>
      <c r="B1" s="2" t="s">
        <v>2</v>
      </c>
      <c r="C1" s="2" t="s">
        <v>33</v>
      </c>
    </row>
    <row r="2" spans="1:3">
      <c r="A2" s="4" t="s">
        <v>330</v>
      </c>
      <c r="B2" s="6" t="n">
        <v>19389</v>
      </c>
      <c r="C2" s="6" t="n">
        <v>19389</v>
      </c>
    </row>
    <row r="3" spans="1:3">
      <c r="A3" s="4" t="s">
        <v>331</v>
      </c>
      <c r="B3" s="4" t="s">
        <v>40</v>
      </c>
      <c r="C3" s="4" t="s">
        <v>40</v>
      </c>
    </row>
    <row r="4" spans="1:3">
      <c r="A4" s="4" t="s">
        <v>332</v>
      </c>
      <c r="B4" s="5" t="n">
        <v>19389</v>
      </c>
      <c r="C4" s="5" t="n">
        <v>19389</v>
      </c>
    </row>
    <row r="5" spans="1:3">
      <c r="A5" s="4" t="s">
        <v>333</v>
      </c>
    </row>
    <row r="6" spans="1:3">
      <c r="A6" s="4" t="s">
        <v>330</v>
      </c>
      <c r="B6" s="6" t="n">
        <v>19389</v>
      </c>
      <c r="C6" s="6" t="n">
        <v>19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4</v>
      </c>
      <c r="B1" s="2" t="s">
        <v>1</v>
      </c>
      <c r="C1" s="2" t="s">
        <v>325</v>
      </c>
    </row>
    <row r="2" spans="1:3">
      <c r="B2" s="2" t="s">
        <v>2</v>
      </c>
      <c r="C2" s="2" t="s">
        <v>33</v>
      </c>
    </row>
    <row r="3" spans="1:3">
      <c r="A3" s="4" t="s">
        <v>335</v>
      </c>
      <c r="B3" s="4" t="s">
        <v>336</v>
      </c>
      <c r="C3" s="4" t="s">
        <v>336</v>
      </c>
    </row>
    <row r="4" spans="1:3">
      <c r="A4" s="4" t="s">
        <v>337</v>
      </c>
      <c r="B4" s="4" t="s">
        <v>338</v>
      </c>
      <c r="C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3" t="s">
        <v>170</v>
      </c>
    </row>
    <row r="3" spans="1:3">
      <c r="A3" s="4" t="s">
        <v>340</v>
      </c>
      <c r="B3" s="6" t="n">
        <v>19018</v>
      </c>
      <c r="C3" s="6" t="n">
        <v>19018</v>
      </c>
    </row>
    <row r="4" spans="1:3">
      <c r="A4" s="4" t="s">
        <v>341</v>
      </c>
      <c r="B4" s="5" t="n">
        <v>12378</v>
      </c>
      <c r="C4" s="5" t="n">
        <v>20992</v>
      </c>
    </row>
    <row r="5" spans="1:3">
      <c r="A5" s="4" t="s">
        <v>342</v>
      </c>
      <c r="B5" s="5" t="n">
        <v>746710</v>
      </c>
      <c r="C5" s="5" t="n">
        <v>46384</v>
      </c>
    </row>
    <row r="6" spans="1:3">
      <c r="A6" s="4" t="s">
        <v>323</v>
      </c>
      <c r="B6" s="5" t="n">
        <v>778106</v>
      </c>
      <c r="C6" s="5" t="n">
        <v>86394</v>
      </c>
    </row>
    <row r="7" spans="1:3">
      <c r="A7" s="4" t="s">
        <v>343</v>
      </c>
      <c r="B7" s="5" t="n">
        <v>-34738</v>
      </c>
      <c r="C7" s="5" t="n">
        <v>-20248</v>
      </c>
    </row>
    <row r="8" spans="1:3">
      <c r="A8" s="4" t="s">
        <v>344</v>
      </c>
      <c r="B8" s="6" t="n">
        <v>743368</v>
      </c>
      <c r="C8" s="6" t="n">
        <v>59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45</v>
      </c>
      <c r="B1" s="2" t="s">
        <v>346</v>
      </c>
      <c r="C1" s="2" t="s">
        <v>347</v>
      </c>
      <c r="D1" s="2" t="s">
        <v>2</v>
      </c>
      <c r="E1" s="2" t="s">
        <v>85</v>
      </c>
    </row>
    <row r="2" spans="1:5">
      <c r="A2" s="4" t="s">
        <v>348</v>
      </c>
      <c r="D2" s="6" t="n">
        <v>50000</v>
      </c>
      <c r="E2" s="4" t="s">
        <v>40</v>
      </c>
    </row>
    <row r="3" spans="1:5">
      <c r="A3" s="4" t="s">
        <v>349</v>
      </c>
      <c r="D3" s="6" t="n">
        <v>0</v>
      </c>
    </row>
    <row r="4" spans="1:5">
      <c r="A4" s="4" t="s">
        <v>350</v>
      </c>
    </row>
    <row r="5" spans="1:5">
      <c r="A5" s="4" t="s">
        <v>351</v>
      </c>
      <c r="C5" s="5" t="n">
        <v>7500000</v>
      </c>
    </row>
    <row r="6" spans="1:5">
      <c r="A6" s="4" t="s">
        <v>352</v>
      </c>
      <c r="C6" s="6" t="n">
        <v>131625</v>
      </c>
    </row>
    <row r="7" spans="1:5">
      <c r="A7" s="4" t="s">
        <v>353</v>
      </c>
    </row>
    <row r="8" spans="1:5">
      <c r="A8" s="4" t="s">
        <v>351</v>
      </c>
      <c r="B8" s="5" t="n">
        <v>1000000</v>
      </c>
    </row>
    <row r="9" spans="1:5">
      <c r="A9" s="4" t="s">
        <v>352</v>
      </c>
      <c r="B9" s="6" t="n">
        <v>17030</v>
      </c>
    </row>
    <row r="10" spans="1:5">
      <c r="A10" s="4" t="s">
        <v>348</v>
      </c>
      <c r="B10" s="6"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4" t="s">
        <v>355</v>
      </c>
      <c r="B2" s="6" t="n">
        <v>6880</v>
      </c>
      <c r="C2" s="6" t="n">
        <v>6880</v>
      </c>
    </row>
    <row r="3" spans="1:3">
      <c r="A3" s="4" t="s">
        <v>356</v>
      </c>
      <c r="B3" s="5" t="n">
        <v>198655</v>
      </c>
      <c r="C3" s="4" t="s">
        <v>40</v>
      </c>
    </row>
    <row r="4" spans="1:3">
      <c r="A4" s="4" t="s">
        <v>98</v>
      </c>
      <c r="B4" s="5" t="n">
        <v>3548</v>
      </c>
      <c r="C4" s="5" t="n">
        <v>3548</v>
      </c>
    </row>
    <row r="5" spans="1:3">
      <c r="A5" s="4" t="s">
        <v>323</v>
      </c>
      <c r="B5" s="5" t="n">
        <v>259083</v>
      </c>
      <c r="C5" s="5" t="n">
        <v>60428</v>
      </c>
    </row>
    <row r="6" spans="1:3">
      <c r="A6" s="4" t="s">
        <v>357</v>
      </c>
      <c r="B6" s="5" t="n">
        <v>-2194</v>
      </c>
      <c r="C6" s="5" t="n">
        <v>0</v>
      </c>
    </row>
    <row r="7" spans="1:3">
      <c r="A7" s="4" t="s">
        <v>344</v>
      </c>
      <c r="B7" s="5" t="n">
        <v>196461</v>
      </c>
      <c r="C7" s="4" t="s">
        <v>40</v>
      </c>
    </row>
    <row r="8" spans="1:3">
      <c r="A8" s="4" t="s">
        <v>358</v>
      </c>
    </row>
    <row r="9" spans="1:3">
      <c r="A9" s="4" t="s">
        <v>359</v>
      </c>
      <c r="B9" s="5" t="n">
        <v>30000</v>
      </c>
      <c r="C9" s="5" t="n">
        <v>30000</v>
      </c>
    </row>
    <row r="10" spans="1:3">
      <c r="A10" s="4" t="s">
        <v>360</v>
      </c>
    </row>
    <row r="11" spans="1:3">
      <c r="A11" s="4" t="s">
        <v>359</v>
      </c>
      <c r="B11" s="6" t="n">
        <v>20000</v>
      </c>
      <c r="C11" s="6" t="n">
        <v>2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4" t="s">
        <v>53</v>
      </c>
      <c r="B2" s="6" t="n">
        <v>17370</v>
      </c>
      <c r="C2" s="6" t="n">
        <v>19205</v>
      </c>
    </row>
    <row r="3" spans="1:3">
      <c r="A3" s="4" t="s">
        <v>362</v>
      </c>
    </row>
    <row r="4" spans="1:3">
      <c r="A4" s="4" t="s">
        <v>53</v>
      </c>
      <c r="B4" s="5" t="n">
        <v>5000</v>
      </c>
      <c r="C4" s="5" t="n">
        <v>5000</v>
      </c>
    </row>
    <row r="5" spans="1:3">
      <c r="A5" s="4" t="s">
        <v>363</v>
      </c>
    </row>
    <row r="6" spans="1:3">
      <c r="A6" s="4" t="s">
        <v>53</v>
      </c>
      <c r="B6" s="5" t="n">
        <v>10899</v>
      </c>
      <c r="C6" s="5" t="n">
        <v>10899</v>
      </c>
    </row>
    <row r="7" spans="1:3">
      <c r="A7" s="4" t="s">
        <v>364</v>
      </c>
    </row>
    <row r="8" spans="1:3">
      <c r="A8" s="4" t="s">
        <v>53</v>
      </c>
      <c r="B8" s="6" t="n">
        <v>3000</v>
      </c>
      <c r="C8" s="6"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5</v>
      </c>
      <c r="B1" s="2" t="s">
        <v>1</v>
      </c>
      <c r="C1" s="2" t="s">
        <v>325</v>
      </c>
    </row>
    <row r="2" spans="1:3">
      <c r="B2" s="2" t="s">
        <v>2</v>
      </c>
      <c r="C2" s="2" t="s">
        <v>33</v>
      </c>
    </row>
    <row r="3" spans="1:3">
      <c r="A3" s="4" t="s">
        <v>362</v>
      </c>
    </row>
    <row r="4" spans="1:3">
      <c r="A4" s="4" t="s">
        <v>366</v>
      </c>
      <c r="B4" s="4" t="s">
        <v>367</v>
      </c>
      <c r="C4" s="4" t="s">
        <v>367</v>
      </c>
    </row>
    <row r="5" spans="1:3">
      <c r="A5" s="4" t="s">
        <v>368</v>
      </c>
      <c r="B5" s="4" t="s">
        <v>369</v>
      </c>
      <c r="C5" s="4" t="s">
        <v>369</v>
      </c>
    </row>
    <row r="6" spans="1:3">
      <c r="A6" s="4" t="s">
        <v>363</v>
      </c>
    </row>
    <row r="7" spans="1:3">
      <c r="A7" s="4" t="s">
        <v>366</v>
      </c>
      <c r="B7" s="4" t="s">
        <v>370</v>
      </c>
      <c r="C7" s="4" t="s">
        <v>370</v>
      </c>
    </row>
    <row r="8" spans="1:3">
      <c r="A8" s="4" t="s">
        <v>368</v>
      </c>
      <c r="B8" s="4" t="s">
        <v>371</v>
      </c>
      <c r="C8"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s>
  <sheetData>
    <row r="1" spans="1:26">
      <c r="A1" s="1" t="s">
        <v>372</v>
      </c>
      <c r="B1" s="2" t="s">
        <v>373</v>
      </c>
      <c r="C1" s="2" t="s">
        <v>374</v>
      </c>
      <c r="D1" s="2" t="s">
        <v>375</v>
      </c>
      <c r="E1" s="2" t="s">
        <v>376</v>
      </c>
      <c r="F1" s="2" t="s">
        <v>377</v>
      </c>
      <c r="G1" s="2" t="s">
        <v>378</v>
      </c>
      <c r="H1" s="2" t="s">
        <v>379</v>
      </c>
      <c r="I1" s="2" t="s">
        <v>380</v>
      </c>
      <c r="J1" s="2" t="s">
        <v>381</v>
      </c>
      <c r="K1" s="2" t="s">
        <v>382</v>
      </c>
      <c r="L1" s="2" t="s">
        <v>383</v>
      </c>
      <c r="M1" s="2" t="s">
        <v>384</v>
      </c>
      <c r="N1" s="2" t="s">
        <v>385</v>
      </c>
      <c r="O1" s="2" t="s">
        <v>2</v>
      </c>
      <c r="P1" s="2" t="s">
        <v>386</v>
      </c>
      <c r="Q1" s="2" t="s">
        <v>387</v>
      </c>
      <c r="R1" s="2" t="s">
        <v>85</v>
      </c>
      <c r="S1" s="2" t="s">
        <v>268</v>
      </c>
      <c r="T1" s="2" t="s">
        <v>388</v>
      </c>
      <c r="U1" s="2" t="s">
        <v>389</v>
      </c>
      <c r="V1" s="2" t="s">
        <v>390</v>
      </c>
      <c r="W1" s="2" t="s">
        <v>391</v>
      </c>
      <c r="X1" s="2" t="s">
        <v>392</v>
      </c>
      <c r="Y1" s="2" t="s">
        <v>393</v>
      </c>
      <c r="Z1" s="2" t="s">
        <v>394</v>
      </c>
    </row>
    <row r="2" spans="1:26">
      <c r="A2" s="4" t="s">
        <v>395</v>
      </c>
      <c r="O2" s="4" t="s">
        <v>40</v>
      </c>
      <c r="R2" s="6" t="n">
        <v>249000</v>
      </c>
    </row>
    <row r="3" spans="1:26">
      <c r="A3" s="4" t="s">
        <v>396</v>
      </c>
    </row>
    <row r="4" spans="1:26">
      <c r="A4" s="4" t="s">
        <v>397</v>
      </c>
      <c r="P4" s="5" t="n">
        <v>41431994</v>
      </c>
    </row>
    <row r="5" spans="1:26">
      <c r="A5" s="4" t="s">
        <v>398</v>
      </c>
      <c r="B5" s="5" t="n">
        <v>10000000</v>
      </c>
    </row>
    <row r="6" spans="1:26">
      <c r="A6" s="4" t="s">
        <v>399</v>
      </c>
    </row>
    <row r="7" spans="1:26">
      <c r="A7" s="4" t="s">
        <v>400</v>
      </c>
      <c r="T7" s="5" t="n">
        <v>13094733</v>
      </c>
      <c r="U7" s="5" t="n">
        <v>53839743</v>
      </c>
    </row>
    <row r="8" spans="1:26">
      <c r="A8" s="4" t="s">
        <v>397</v>
      </c>
      <c r="N8" s="5" t="n">
        <v>20221436</v>
      </c>
    </row>
    <row r="9" spans="1:26">
      <c r="A9" s="4" t="s">
        <v>401</v>
      </c>
    </row>
    <row r="10" spans="1:26">
      <c r="A10" s="4" t="s">
        <v>400</v>
      </c>
      <c r="V10" s="5" t="n">
        <v>2363636</v>
      </c>
      <c r="W10" s="5" t="n">
        <v>3545455</v>
      </c>
      <c r="X10" s="5" t="n">
        <v>1287129</v>
      </c>
      <c r="Y10" s="5" t="n">
        <v>1287129</v>
      </c>
      <c r="Z10" s="5" t="n">
        <v>1287129</v>
      </c>
    </row>
    <row r="11" spans="1:26">
      <c r="A11" s="4" t="s">
        <v>402</v>
      </c>
    </row>
    <row r="12" spans="1:26">
      <c r="A12" s="4" t="s">
        <v>400</v>
      </c>
      <c r="S12" s="5" t="n">
        <v>30000000</v>
      </c>
    </row>
    <row r="13" spans="1:26">
      <c r="A13" s="4" t="s">
        <v>69</v>
      </c>
    </row>
    <row r="14" spans="1:26">
      <c r="A14" s="4" t="s">
        <v>400</v>
      </c>
      <c r="O14" s="5" t="n">
        <v>10000000</v>
      </c>
    </row>
    <row r="15" spans="1:26">
      <c r="A15" s="4" t="s">
        <v>403</v>
      </c>
      <c r="O15" s="4" t="s">
        <v>404</v>
      </c>
    </row>
    <row r="16" spans="1:26">
      <c r="A16" s="4" t="s">
        <v>405</v>
      </c>
      <c r="O16" s="5" t="n">
        <v>20000000</v>
      </c>
    </row>
    <row r="17" spans="1:26">
      <c r="A17" s="4" t="s">
        <v>406</v>
      </c>
    </row>
    <row r="18" spans="1:26">
      <c r="A18" s="4" t="s">
        <v>397</v>
      </c>
      <c r="C18" s="5" t="n">
        <v>2</v>
      </c>
    </row>
    <row r="19" spans="1:26">
      <c r="A19" s="4" t="s">
        <v>407</v>
      </c>
    </row>
    <row r="20" spans="1:26">
      <c r="A20" s="4" t="s">
        <v>397</v>
      </c>
      <c r="C20" s="5" t="n">
        <v>8</v>
      </c>
    </row>
    <row r="21" spans="1:26">
      <c r="A21" s="4" t="s">
        <v>408</v>
      </c>
      <c r="C21" s="4" t="s">
        <v>409</v>
      </c>
    </row>
    <row r="22" spans="1:26">
      <c r="A22" s="4" t="s">
        <v>410</v>
      </c>
      <c r="C22" s="6" t="n">
        <v>4624000</v>
      </c>
    </row>
    <row r="23" spans="1:26">
      <c r="A23" s="4" t="s">
        <v>411</v>
      </c>
    </row>
    <row r="24" spans="1:26">
      <c r="A24" s="4" t="s">
        <v>397</v>
      </c>
      <c r="C24" s="5" t="n">
        <v>1</v>
      </c>
    </row>
    <row r="25" spans="1:26">
      <c r="A25" s="4" t="s">
        <v>412</v>
      </c>
    </row>
    <row r="26" spans="1:26">
      <c r="A26" s="4" t="s">
        <v>397</v>
      </c>
      <c r="C26" s="5" t="n">
        <v>5</v>
      </c>
    </row>
    <row r="27" spans="1:26">
      <c r="A27" s="4" t="s">
        <v>413</v>
      </c>
    </row>
    <row r="28" spans="1:26">
      <c r="A28" s="4" t="s">
        <v>414</v>
      </c>
      <c r="B28" s="5" t="n">
        <v>1</v>
      </c>
    </row>
    <row r="29" spans="1:26">
      <c r="A29" s="4" t="s">
        <v>415</v>
      </c>
    </row>
    <row r="30" spans="1:26">
      <c r="A30" s="4" t="s">
        <v>397</v>
      </c>
      <c r="L30" s="5" t="n">
        <v>1</v>
      </c>
    </row>
    <row r="31" spans="1:26">
      <c r="A31" s="4" t="s">
        <v>395</v>
      </c>
      <c r="L31" s="6" t="n">
        <v>373000</v>
      </c>
    </row>
    <row r="32" spans="1:26">
      <c r="A32" s="4" t="s">
        <v>408</v>
      </c>
      <c r="L32" s="4" t="s">
        <v>409</v>
      </c>
    </row>
    <row r="33" spans="1:26">
      <c r="A33" s="4" t="s">
        <v>416</v>
      </c>
    </row>
    <row r="34" spans="1:26">
      <c r="A34" s="4" t="s">
        <v>397</v>
      </c>
      <c r="K34" s="5" t="n">
        <v>3</v>
      </c>
    </row>
    <row r="35" spans="1:26">
      <c r="A35" s="4" t="s">
        <v>395</v>
      </c>
      <c r="K35" s="6" t="n">
        <v>1020000</v>
      </c>
    </row>
    <row r="36" spans="1:26">
      <c r="A36" s="4" t="s">
        <v>408</v>
      </c>
      <c r="K36" s="4" t="s">
        <v>417</v>
      </c>
    </row>
    <row r="37" spans="1:26">
      <c r="A37" s="4" t="s">
        <v>418</v>
      </c>
    </row>
    <row r="38" spans="1:26">
      <c r="A38" s="4" t="s">
        <v>397</v>
      </c>
      <c r="I38" s="5" t="n">
        <v>1</v>
      </c>
    </row>
    <row r="39" spans="1:26">
      <c r="A39" s="4" t="s">
        <v>410</v>
      </c>
      <c r="Q39" s="6" t="n">
        <v>150000</v>
      </c>
    </row>
    <row r="40" spans="1:26">
      <c r="A40" s="4" t="s">
        <v>419</v>
      </c>
    </row>
    <row r="41" spans="1:26">
      <c r="A41" s="4" t="s">
        <v>400</v>
      </c>
      <c r="S41" s="5" t="n">
        <v>3</v>
      </c>
    </row>
    <row r="42" spans="1:26">
      <c r="A42" s="4" t="s">
        <v>71</v>
      </c>
    </row>
    <row r="43" spans="1:26">
      <c r="A43" s="4" t="s">
        <v>420</v>
      </c>
      <c r="O43" s="4" t="s">
        <v>421</v>
      </c>
    </row>
    <row r="44" spans="1:26">
      <c r="A44" s="4" t="s">
        <v>422</v>
      </c>
      <c r="O44" s="4" t="s">
        <v>423</v>
      </c>
    </row>
    <row r="45" spans="1:26">
      <c r="A45" s="4" t="s">
        <v>424</v>
      </c>
      <c r="O45" s="4" t="s">
        <v>425</v>
      </c>
    </row>
    <row r="46" spans="1:26">
      <c r="A46" s="4" t="s">
        <v>426</v>
      </c>
    </row>
    <row r="47" spans="1:26">
      <c r="A47" s="4" t="s">
        <v>400</v>
      </c>
      <c r="T47" s="5" t="n">
        <v>101736</v>
      </c>
      <c r="U47" s="5" t="n">
        <v>263263</v>
      </c>
    </row>
    <row r="48" spans="1:26">
      <c r="A48" s="4" t="s">
        <v>397</v>
      </c>
      <c r="D48" s="5" t="n">
        <v>52500</v>
      </c>
      <c r="E48" s="5" t="n">
        <v>200000</v>
      </c>
    </row>
    <row r="49" spans="1:26">
      <c r="A49" s="4" t="s">
        <v>395</v>
      </c>
      <c r="D49" s="6" t="n">
        <v>49875</v>
      </c>
      <c r="E49" s="6" t="n">
        <v>190000</v>
      </c>
    </row>
    <row r="50" spans="1:26">
      <c r="A50" s="4" t="s">
        <v>427</v>
      </c>
      <c r="D50" s="9" t="n">
        <v>0.95</v>
      </c>
      <c r="E50" s="9" t="n">
        <v>0.95</v>
      </c>
    </row>
    <row r="51" spans="1:26">
      <c r="A51" s="4" t="s">
        <v>414</v>
      </c>
      <c r="N51" s="5" t="n">
        <v>157105</v>
      </c>
    </row>
    <row r="52" spans="1:26">
      <c r="A52" s="4" t="s">
        <v>428</v>
      </c>
    </row>
    <row r="53" spans="1:26">
      <c r="A53" s="4" t="s">
        <v>400</v>
      </c>
      <c r="V53" s="5" t="n">
        <v>10000</v>
      </c>
      <c r="W53" s="5" t="n">
        <v>10000</v>
      </c>
      <c r="X53" s="5" t="n">
        <v>10000</v>
      </c>
      <c r="Y53" s="5" t="n">
        <v>10000</v>
      </c>
      <c r="Z53" s="5" t="n">
        <v>10000</v>
      </c>
    </row>
    <row r="54" spans="1:26">
      <c r="A54" s="4" t="s">
        <v>397</v>
      </c>
      <c r="F54" s="5" t="n">
        <v>105263</v>
      </c>
      <c r="G54" s="5" t="n">
        <v>105263</v>
      </c>
      <c r="H54" s="5" t="n">
        <v>36842</v>
      </c>
      <c r="J54" s="5" t="n">
        <v>87368</v>
      </c>
      <c r="K54" s="5" t="n">
        <v>87368</v>
      </c>
      <c r="M54" s="5" t="n">
        <v>87368</v>
      </c>
    </row>
    <row r="55" spans="1:26">
      <c r="A55" s="4" t="s">
        <v>395</v>
      </c>
      <c r="F55" s="6" t="n">
        <v>100000</v>
      </c>
      <c r="G55" s="6" t="n">
        <v>100000</v>
      </c>
      <c r="H55" s="6" t="n">
        <v>35000</v>
      </c>
      <c r="J55" s="6" t="n">
        <v>83000</v>
      </c>
      <c r="K55" s="6" t="n">
        <v>83000</v>
      </c>
      <c r="M55" s="6" t="n">
        <v>83000</v>
      </c>
    </row>
    <row r="56" spans="1:26">
      <c r="A56" s="4" t="s">
        <v>427</v>
      </c>
      <c r="J56" s="9" t="n">
        <v>0.95</v>
      </c>
      <c r="K56" s="9" t="n">
        <v>0.95</v>
      </c>
      <c r="M56" s="9" t="n">
        <v>0.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4" t="s">
        <v>115</v>
      </c>
      <c r="B3" s="6" t="n">
        <v>828196</v>
      </c>
      <c r="C3" s="6" t="n">
        <v>430708</v>
      </c>
    </row>
    <row r="4" spans="1:3">
      <c r="A4" s="4" t="s">
        <v>116</v>
      </c>
      <c r="B4" s="5" t="n">
        <v>0</v>
      </c>
      <c r="C4" s="5" t="n">
        <v>28464</v>
      </c>
    </row>
    <row r="5" spans="1:3">
      <c r="A5" s="4" t="s">
        <v>117</v>
      </c>
    </row>
    <row r="6" spans="1:3">
      <c r="A6" s="4" t="s">
        <v>115</v>
      </c>
      <c r="B6" s="5" t="n">
        <v>565776</v>
      </c>
      <c r="C6" s="5" t="n">
        <v>11000</v>
      </c>
    </row>
    <row r="7" spans="1:3">
      <c r="A7" s="4" t="s">
        <v>118</v>
      </c>
    </row>
    <row r="8" spans="1:3">
      <c r="A8" s="4" t="s">
        <v>115</v>
      </c>
      <c r="B8" s="6" t="n">
        <v>262420</v>
      </c>
      <c r="C8" s="6" t="n">
        <v>202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3"/>
    <col customWidth="1" max="31" min="31" width="13"/>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s>
  <sheetData>
    <row r="1" spans="1:56">
      <c r="A1" s="1" t="s">
        <v>429</v>
      </c>
      <c r="B1" s="2" t="s">
        <v>346</v>
      </c>
      <c r="C1" s="2" t="s">
        <v>430</v>
      </c>
      <c r="D1" s="2" t="s">
        <v>373</v>
      </c>
      <c r="E1" s="2" t="s">
        <v>347</v>
      </c>
      <c r="F1" s="2" t="s">
        <v>374</v>
      </c>
      <c r="G1" s="2" t="s">
        <v>268</v>
      </c>
      <c r="H1" s="2" t="s">
        <v>431</v>
      </c>
      <c r="I1" s="2" t="s">
        <v>432</v>
      </c>
      <c r="J1" s="2" t="s">
        <v>433</v>
      </c>
      <c r="K1" s="2" t="s">
        <v>434</v>
      </c>
      <c r="L1" s="2" t="s">
        <v>435</v>
      </c>
      <c r="M1" s="2" t="s">
        <v>436</v>
      </c>
      <c r="N1" s="2" t="s">
        <v>437</v>
      </c>
      <c r="O1" s="2" t="s">
        <v>438</v>
      </c>
      <c r="P1" s="2" t="s">
        <v>439</v>
      </c>
      <c r="Q1" s="2" t="s">
        <v>440</v>
      </c>
      <c r="R1" s="2" t="s">
        <v>441</v>
      </c>
      <c r="S1" s="2" t="s">
        <v>442</v>
      </c>
      <c r="T1" s="2" t="s">
        <v>379</v>
      </c>
      <c r="U1" s="2" t="s">
        <v>443</v>
      </c>
      <c r="V1" s="2" t="s">
        <v>444</v>
      </c>
      <c r="W1" s="2" t="s">
        <v>390</v>
      </c>
      <c r="X1" s="2" t="s">
        <v>445</v>
      </c>
      <c r="Y1" s="2" t="s">
        <v>391</v>
      </c>
      <c r="Z1" s="2" t="s">
        <v>446</v>
      </c>
      <c r="AA1" s="2" t="s">
        <v>447</v>
      </c>
      <c r="AB1" s="2" t="s">
        <v>448</v>
      </c>
      <c r="AC1" s="2" t="s">
        <v>449</v>
      </c>
      <c r="AD1" s="2" t="s">
        <v>450</v>
      </c>
      <c r="AE1" s="2" t="s">
        <v>451</v>
      </c>
      <c r="AF1" s="2" t="s">
        <v>392</v>
      </c>
      <c r="AG1" s="2" t="s">
        <v>393</v>
      </c>
      <c r="AH1" s="2" t="s">
        <v>394</v>
      </c>
      <c r="AI1" s="2" t="s">
        <v>381</v>
      </c>
      <c r="AJ1" s="2" t="s">
        <v>452</v>
      </c>
      <c r="AK1" s="2" t="s">
        <v>453</v>
      </c>
      <c r="AL1" s="2" t="s">
        <v>454</v>
      </c>
      <c r="AM1" s="2" t="s">
        <v>455</v>
      </c>
      <c r="AN1" s="2" t="s">
        <v>456</v>
      </c>
      <c r="AO1" s="2" t="s">
        <v>457</v>
      </c>
      <c r="AP1" s="2" t="s">
        <v>458</v>
      </c>
      <c r="AQ1" s="2" t="s">
        <v>268</v>
      </c>
      <c r="AR1" s="2" t="s">
        <v>388</v>
      </c>
      <c r="AS1" s="2" t="s">
        <v>386</v>
      </c>
      <c r="AT1" s="2" t="s">
        <v>459</v>
      </c>
      <c r="AU1" s="2" t="s">
        <v>268</v>
      </c>
      <c r="AV1" s="2" t="s">
        <v>389</v>
      </c>
      <c r="AW1" s="2" t="s">
        <v>2</v>
      </c>
      <c r="AX1" s="2" t="s">
        <v>386</v>
      </c>
      <c r="AY1" s="2" t="s">
        <v>33</v>
      </c>
      <c r="AZ1" s="2" t="s">
        <v>387</v>
      </c>
      <c r="BA1" s="2" t="s">
        <v>460</v>
      </c>
      <c r="BB1" s="2" t="s">
        <v>85</v>
      </c>
      <c r="BC1" s="2" t="s">
        <v>33</v>
      </c>
      <c r="BD1" s="2" t="s">
        <v>33</v>
      </c>
    </row>
    <row r="2" spans="1:56">
      <c r="A2" s="4" t="s">
        <v>461</v>
      </c>
      <c r="AW2" s="6" t="n">
        <v>37836</v>
      </c>
      <c r="BB2" s="6" t="n">
        <v>13383</v>
      </c>
    </row>
    <row r="3" spans="1:56">
      <c r="A3" s="4" t="s">
        <v>462</v>
      </c>
      <c r="AW3" s="6" t="n">
        <v>1196100</v>
      </c>
      <c r="BB3" s="4" t="s">
        <v>40</v>
      </c>
    </row>
    <row r="4" spans="1:56">
      <c r="A4" s="4" t="s">
        <v>463</v>
      </c>
      <c r="AW4" s="4" t="s">
        <v>40</v>
      </c>
      <c r="BD4" s="5" t="n">
        <v>850000</v>
      </c>
    </row>
    <row r="5" spans="1:56">
      <c r="A5" s="4" t="s">
        <v>464</v>
      </c>
      <c r="AW5" s="6" t="n">
        <v>828196</v>
      </c>
      <c r="BB5" s="6" t="n">
        <v>430708</v>
      </c>
    </row>
    <row r="6" spans="1:56">
      <c r="A6" s="4" t="s">
        <v>465</v>
      </c>
    </row>
    <row r="7" spans="1:56">
      <c r="A7" s="4" t="s">
        <v>398</v>
      </c>
      <c r="C7" s="5" t="n">
        <v>2000000</v>
      </c>
    </row>
    <row r="8" spans="1:56">
      <c r="A8" s="4" t="s">
        <v>466</v>
      </c>
    </row>
    <row r="9" spans="1:56">
      <c r="A9" s="4" t="s">
        <v>398</v>
      </c>
      <c r="G9" s="5" t="n">
        <v>3096827</v>
      </c>
    </row>
    <row r="10" spans="1:56">
      <c r="A10" s="4" t="s">
        <v>396</v>
      </c>
    </row>
    <row r="11" spans="1:56">
      <c r="A11" s="4" t="s">
        <v>398</v>
      </c>
      <c r="D11" s="5" t="n">
        <v>10000000</v>
      </c>
    </row>
    <row r="12" spans="1:56">
      <c r="A12" s="4" t="s">
        <v>467</v>
      </c>
      <c r="AX12" s="5" t="n">
        <v>41431994</v>
      </c>
    </row>
    <row r="13" spans="1:56">
      <c r="A13" s="4" t="s">
        <v>468</v>
      </c>
    </row>
    <row r="14" spans="1:56">
      <c r="A14" s="4" t="s">
        <v>398</v>
      </c>
      <c r="AT14" s="5" t="n">
        <v>24600000</v>
      </c>
    </row>
    <row r="15" spans="1:56">
      <c r="A15" s="4" t="s">
        <v>469</v>
      </c>
    </row>
    <row r="16" spans="1:56">
      <c r="A16" s="4" t="s">
        <v>398</v>
      </c>
      <c r="F16" s="5" t="n">
        <v>245789</v>
      </c>
    </row>
    <row r="17" spans="1:56">
      <c r="A17" s="4" t="s">
        <v>464</v>
      </c>
      <c r="BC17" s="6" t="n">
        <v>10371</v>
      </c>
    </row>
    <row r="18" spans="1:56">
      <c r="A18" s="4" t="s">
        <v>470</v>
      </c>
    </row>
    <row r="19" spans="1:56">
      <c r="A19" s="4" t="s">
        <v>398</v>
      </c>
      <c r="F19" s="5" t="n">
        <v>30000000</v>
      </c>
    </row>
    <row r="20" spans="1:56">
      <c r="A20" s="4" t="s">
        <v>471</v>
      </c>
    </row>
    <row r="21" spans="1:56">
      <c r="A21" s="4" t="s">
        <v>472</v>
      </c>
      <c r="AX21" s="6" t="n">
        <v>1196100</v>
      </c>
    </row>
    <row r="22" spans="1:56">
      <c r="A22" s="4" t="s">
        <v>473</v>
      </c>
    </row>
    <row r="23" spans="1:56">
      <c r="A23" s="4" t="s">
        <v>398</v>
      </c>
      <c r="AS23" s="5" t="n">
        <v>1167959</v>
      </c>
    </row>
    <row r="24" spans="1:56">
      <c r="A24" s="4" t="s">
        <v>474</v>
      </c>
    </row>
    <row r="25" spans="1:56">
      <c r="A25" s="4" t="s">
        <v>475</v>
      </c>
      <c r="F25" s="5" t="n">
        <v>3</v>
      </c>
    </row>
    <row r="26" spans="1:56">
      <c r="A26" s="4" t="s">
        <v>476</v>
      </c>
    </row>
    <row r="27" spans="1:56">
      <c r="A27" s="4" t="s">
        <v>398</v>
      </c>
      <c r="K27" s="5" t="n">
        <v>2000000</v>
      </c>
      <c r="L27" s="5" t="n">
        <v>250000</v>
      </c>
      <c r="N27" s="5" t="n">
        <v>250000</v>
      </c>
      <c r="O27" s="5" t="n">
        <v>250000</v>
      </c>
      <c r="P27" s="5" t="n">
        <v>500000</v>
      </c>
      <c r="Q27" s="5" t="n">
        <v>250000</v>
      </c>
      <c r="T27" s="5" t="n">
        <v>2000000</v>
      </c>
      <c r="V27" s="5" t="n">
        <v>250000</v>
      </c>
      <c r="X27" s="5" t="n">
        <v>250000</v>
      </c>
      <c r="Z27" s="5" t="n">
        <v>250000</v>
      </c>
      <c r="AB27" s="5" t="n">
        <v>250000</v>
      </c>
      <c r="AC27" s="5" t="n">
        <v>250000</v>
      </c>
      <c r="AD27" s="5" t="n">
        <v>250000</v>
      </c>
      <c r="AE27" s="5" t="n">
        <v>125000</v>
      </c>
      <c r="AI27" s="5" t="n">
        <v>250000</v>
      </c>
      <c r="AJ27" s="5" t="n">
        <v>250000</v>
      </c>
      <c r="AK27" s="5" t="n">
        <v>250000</v>
      </c>
      <c r="AL27" s="5" t="n">
        <v>150000</v>
      </c>
      <c r="AM27" s="5" t="n">
        <v>250000</v>
      </c>
      <c r="AN27" s="5" t="n">
        <v>150000</v>
      </c>
      <c r="AP27" s="5" t="n">
        <v>250000</v>
      </c>
    </row>
    <row r="28" spans="1:56">
      <c r="A28" s="4" t="s">
        <v>477</v>
      </c>
    </row>
    <row r="29" spans="1:56">
      <c r="A29" s="4" t="s">
        <v>398</v>
      </c>
      <c r="BB29" s="5" t="n">
        <v>250000</v>
      </c>
    </row>
    <row r="30" spans="1:56">
      <c r="A30" s="4" t="s">
        <v>461</v>
      </c>
      <c r="BB30" s="6" t="n">
        <v>9825</v>
      </c>
    </row>
    <row r="31" spans="1:56">
      <c r="A31" s="4" t="s">
        <v>478</v>
      </c>
    </row>
    <row r="32" spans="1:56">
      <c r="A32" s="4" t="s">
        <v>398</v>
      </c>
      <c r="BB32" s="5" t="n">
        <v>150000</v>
      </c>
    </row>
    <row r="33" spans="1:56">
      <c r="A33" s="4" t="s">
        <v>461</v>
      </c>
      <c r="BB33" s="6" t="n">
        <v>5085</v>
      </c>
    </row>
    <row r="34" spans="1:56">
      <c r="A34" s="4" t="s">
        <v>479</v>
      </c>
    </row>
    <row r="35" spans="1:56">
      <c r="A35" s="4" t="s">
        <v>398</v>
      </c>
      <c r="BB35" s="5" t="n">
        <v>250000</v>
      </c>
    </row>
    <row r="36" spans="1:56">
      <c r="A36" s="4" t="s">
        <v>461</v>
      </c>
      <c r="BB36" s="6" t="n">
        <v>8500</v>
      </c>
    </row>
    <row r="37" spans="1:56">
      <c r="A37" s="4" t="s">
        <v>480</v>
      </c>
    </row>
    <row r="38" spans="1:56">
      <c r="A38" s="4" t="s">
        <v>398</v>
      </c>
      <c r="BB38" s="5" t="n">
        <v>150000</v>
      </c>
    </row>
    <row r="39" spans="1:56">
      <c r="A39" s="4" t="s">
        <v>461</v>
      </c>
      <c r="BB39" s="6" t="n">
        <v>5280</v>
      </c>
    </row>
    <row r="40" spans="1:56">
      <c r="A40" s="4" t="s">
        <v>481</v>
      </c>
    </row>
    <row r="41" spans="1:56">
      <c r="A41" s="4" t="s">
        <v>398</v>
      </c>
      <c r="BB41" s="5" t="n">
        <v>250000</v>
      </c>
    </row>
    <row r="42" spans="1:56">
      <c r="A42" s="4" t="s">
        <v>461</v>
      </c>
      <c r="BB42" s="6" t="n">
        <v>11375</v>
      </c>
    </row>
    <row r="43" spans="1:56">
      <c r="A43" s="4" t="s">
        <v>482</v>
      </c>
    </row>
    <row r="44" spans="1:56">
      <c r="A44" s="4" t="s">
        <v>398</v>
      </c>
      <c r="BB44" s="5" t="n">
        <v>250000</v>
      </c>
    </row>
    <row r="45" spans="1:56">
      <c r="A45" s="4" t="s">
        <v>461</v>
      </c>
      <c r="BB45" s="6" t="n">
        <v>10900</v>
      </c>
    </row>
    <row r="46" spans="1:56">
      <c r="A46" s="4" t="s">
        <v>483</v>
      </c>
    </row>
    <row r="47" spans="1:56">
      <c r="A47" s="4" t="s">
        <v>398</v>
      </c>
      <c r="BB47" s="5" t="n">
        <v>250000</v>
      </c>
    </row>
    <row r="48" spans="1:56">
      <c r="A48" s="4" t="s">
        <v>461</v>
      </c>
      <c r="BB48" s="6" t="n">
        <v>6500</v>
      </c>
    </row>
    <row r="49" spans="1:56">
      <c r="A49" s="4" t="s">
        <v>484</v>
      </c>
    </row>
    <row r="50" spans="1:56">
      <c r="A50" s="4" t="s">
        <v>398</v>
      </c>
      <c r="BA50" s="5" t="n">
        <v>125000</v>
      </c>
    </row>
    <row r="51" spans="1:56">
      <c r="A51" s="4" t="s">
        <v>461</v>
      </c>
      <c r="BA51" s="6" t="n">
        <v>1812</v>
      </c>
    </row>
    <row r="52" spans="1:56">
      <c r="A52" s="4" t="s">
        <v>485</v>
      </c>
    </row>
    <row r="53" spans="1:56">
      <c r="A53" s="4" t="s">
        <v>398</v>
      </c>
      <c r="BA53" s="5" t="n">
        <v>250000</v>
      </c>
    </row>
    <row r="54" spans="1:56">
      <c r="A54" s="4" t="s">
        <v>461</v>
      </c>
      <c r="BA54" s="6" t="n">
        <v>5000</v>
      </c>
    </row>
    <row r="55" spans="1:56">
      <c r="A55" s="4" t="s">
        <v>486</v>
      </c>
    </row>
    <row r="56" spans="1:56">
      <c r="A56" s="4" t="s">
        <v>398</v>
      </c>
      <c r="BA56" s="5" t="n">
        <v>250000</v>
      </c>
    </row>
    <row r="57" spans="1:56">
      <c r="A57" s="4" t="s">
        <v>461</v>
      </c>
      <c r="BA57" s="6" t="n">
        <v>4600</v>
      </c>
    </row>
    <row r="58" spans="1:56">
      <c r="A58" s="4" t="s">
        <v>487</v>
      </c>
    </row>
    <row r="59" spans="1:56">
      <c r="A59" s="4" t="s">
        <v>398</v>
      </c>
      <c r="BA59" s="5" t="n">
        <v>250000</v>
      </c>
    </row>
    <row r="60" spans="1:56">
      <c r="A60" s="4" t="s">
        <v>461</v>
      </c>
      <c r="BA60" s="6" t="n">
        <v>5750</v>
      </c>
    </row>
    <row r="61" spans="1:56">
      <c r="A61" s="4" t="s">
        <v>488</v>
      </c>
    </row>
    <row r="62" spans="1:56">
      <c r="A62" s="4" t="s">
        <v>461</v>
      </c>
      <c r="BA62" s="5" t="n">
        <v>15000</v>
      </c>
    </row>
    <row r="63" spans="1:56">
      <c r="A63" s="4" t="s">
        <v>489</v>
      </c>
      <c r="BA63" s="6" t="n">
        <v>4246</v>
      </c>
    </row>
    <row r="64" spans="1:56">
      <c r="A64" s="4" t="s">
        <v>490</v>
      </c>
    </row>
    <row r="65" spans="1:56">
      <c r="A65" s="4" t="s">
        <v>398</v>
      </c>
      <c r="BA65" s="5" t="n">
        <v>250000</v>
      </c>
    </row>
    <row r="66" spans="1:56">
      <c r="A66" s="4" t="s">
        <v>461</v>
      </c>
      <c r="BA66" s="6" t="n">
        <v>6250</v>
      </c>
    </row>
    <row r="67" spans="1:56">
      <c r="A67" s="4" t="s">
        <v>491</v>
      </c>
    </row>
    <row r="68" spans="1:56">
      <c r="A68" s="4" t="s">
        <v>398</v>
      </c>
      <c r="BA68" s="5" t="n">
        <v>250000</v>
      </c>
    </row>
    <row r="69" spans="1:56">
      <c r="A69" s="4" t="s">
        <v>461</v>
      </c>
      <c r="BA69" s="6" t="n">
        <v>8250</v>
      </c>
    </row>
    <row r="70" spans="1:56">
      <c r="A70" s="4" t="s">
        <v>492</v>
      </c>
    </row>
    <row r="71" spans="1:56">
      <c r="A71" s="4" t="s">
        <v>398</v>
      </c>
      <c r="AZ71" s="5" t="n">
        <v>250000</v>
      </c>
    </row>
    <row r="72" spans="1:56">
      <c r="A72" s="4" t="s">
        <v>461</v>
      </c>
      <c r="AZ72" s="6" t="n">
        <v>3225</v>
      </c>
    </row>
    <row r="73" spans="1:56">
      <c r="A73" s="4" t="s">
        <v>493</v>
      </c>
    </row>
    <row r="74" spans="1:56">
      <c r="A74" s="4" t="s">
        <v>398</v>
      </c>
      <c r="AZ74" s="5" t="n">
        <v>2000000</v>
      </c>
    </row>
    <row r="75" spans="1:56">
      <c r="A75" s="4" t="s">
        <v>461</v>
      </c>
      <c r="AZ75" s="6" t="n">
        <v>159600</v>
      </c>
    </row>
    <row r="76" spans="1:56">
      <c r="A76" s="4" t="s">
        <v>494</v>
      </c>
    </row>
    <row r="77" spans="1:56">
      <c r="A77" s="4" t="s">
        <v>398</v>
      </c>
      <c r="AZ77" s="5" t="n">
        <v>250000</v>
      </c>
    </row>
    <row r="78" spans="1:56">
      <c r="A78" s="4" t="s">
        <v>461</v>
      </c>
      <c r="AZ78" s="6" t="n">
        <v>11500</v>
      </c>
    </row>
    <row r="79" spans="1:56">
      <c r="A79" s="4" t="s">
        <v>495</v>
      </c>
    </row>
    <row r="80" spans="1:56">
      <c r="A80" s="4" t="s">
        <v>398</v>
      </c>
      <c r="AZ80" s="5" t="n">
        <v>500000</v>
      </c>
    </row>
    <row r="81" spans="1:56">
      <c r="A81" s="4" t="s">
        <v>461</v>
      </c>
      <c r="AZ81" s="6" t="n">
        <v>19950</v>
      </c>
    </row>
    <row r="82" spans="1:56">
      <c r="A82" s="4" t="s">
        <v>496</v>
      </c>
    </row>
    <row r="83" spans="1:56">
      <c r="A83" s="4" t="s">
        <v>398</v>
      </c>
      <c r="AZ83" s="5" t="n">
        <v>250000</v>
      </c>
    </row>
    <row r="84" spans="1:56">
      <c r="A84" s="4" t="s">
        <v>461</v>
      </c>
      <c r="AZ84" s="6" t="n">
        <v>10750</v>
      </c>
    </row>
    <row r="85" spans="1:56">
      <c r="A85" s="4" t="s">
        <v>497</v>
      </c>
    </row>
    <row r="86" spans="1:56">
      <c r="A86" s="4" t="s">
        <v>398</v>
      </c>
      <c r="AZ86" s="5" t="n">
        <v>250000</v>
      </c>
    </row>
    <row r="87" spans="1:56">
      <c r="A87" s="4" t="s">
        <v>461</v>
      </c>
      <c r="AZ87" s="6" t="n">
        <v>13725</v>
      </c>
    </row>
    <row r="88" spans="1:56">
      <c r="A88" s="4" t="s">
        <v>498</v>
      </c>
    </row>
    <row r="89" spans="1:56">
      <c r="A89" s="4" t="s">
        <v>398</v>
      </c>
      <c r="AZ89" s="5" t="n">
        <v>250000</v>
      </c>
    </row>
    <row r="90" spans="1:56">
      <c r="A90" s="4" t="s">
        <v>461</v>
      </c>
      <c r="AZ90" s="6" t="n">
        <v>14500</v>
      </c>
    </row>
    <row r="91" spans="1:56">
      <c r="A91" s="4" t="s">
        <v>499</v>
      </c>
    </row>
    <row r="92" spans="1:56">
      <c r="A92" s="4" t="s">
        <v>398</v>
      </c>
      <c r="AZ92" s="5" t="n">
        <v>2000000</v>
      </c>
    </row>
    <row r="93" spans="1:56">
      <c r="A93" s="4" t="s">
        <v>461</v>
      </c>
      <c r="AZ93" s="6" t="n">
        <v>97400</v>
      </c>
    </row>
    <row r="94" spans="1:56">
      <c r="A94" s="4" t="s">
        <v>500</v>
      </c>
    </row>
    <row r="95" spans="1:56">
      <c r="A95" s="4" t="s">
        <v>398</v>
      </c>
      <c r="AO95" s="5" t="n">
        <v>3000000</v>
      </c>
    </row>
    <row r="96" spans="1:56">
      <c r="A96" s="4" t="s">
        <v>501</v>
      </c>
    </row>
    <row r="97" spans="1:56">
      <c r="A97" s="4" t="s">
        <v>398</v>
      </c>
      <c r="AO97" s="5" t="n">
        <v>3000000</v>
      </c>
    </row>
    <row r="98" spans="1:56">
      <c r="A98" s="4" t="s">
        <v>461</v>
      </c>
      <c r="AO98" s="6" t="n">
        <v>101400</v>
      </c>
    </row>
    <row r="99" spans="1:56">
      <c r="A99" s="4" t="s">
        <v>502</v>
      </c>
    </row>
    <row r="100" spans="1:56">
      <c r="A100" s="4" t="s">
        <v>398</v>
      </c>
      <c r="AO100" s="5" t="n">
        <v>3000000</v>
      </c>
    </row>
    <row r="101" spans="1:56">
      <c r="A101" s="4" t="s">
        <v>503</v>
      </c>
    </row>
    <row r="102" spans="1:56">
      <c r="A102" s="4" t="s">
        <v>398</v>
      </c>
      <c r="AO102" s="5" t="n">
        <v>3000000</v>
      </c>
    </row>
    <row r="103" spans="1:56">
      <c r="A103" s="4" t="s">
        <v>461</v>
      </c>
      <c r="AO103" s="6" t="n">
        <v>101400</v>
      </c>
    </row>
    <row r="104" spans="1:56">
      <c r="A104" s="4" t="s">
        <v>504</v>
      </c>
    </row>
    <row r="105" spans="1:56">
      <c r="A105" s="4" t="s">
        <v>467</v>
      </c>
      <c r="J105" s="5" t="n">
        <v>891089</v>
      </c>
      <c r="W105" s="5" t="n">
        <v>2363636</v>
      </c>
      <c r="Y105" s="5" t="n">
        <v>3545455</v>
      </c>
      <c r="AF105" s="5" t="n">
        <v>1287129</v>
      </c>
      <c r="AG105" s="5" t="n">
        <v>1287129</v>
      </c>
      <c r="AH105" s="5" t="n">
        <v>1287129</v>
      </c>
      <c r="AR105" s="5" t="n">
        <v>13094733</v>
      </c>
      <c r="AV105" s="5" t="n">
        <v>53839743</v>
      </c>
    </row>
    <row r="106" spans="1:56">
      <c r="A106" s="4" t="s">
        <v>505</v>
      </c>
      <c r="J106" s="6" t="n">
        <v>9000</v>
      </c>
    </row>
    <row r="107" spans="1:56">
      <c r="A107" s="4" t="s">
        <v>506</v>
      </c>
    </row>
    <row r="108" spans="1:56">
      <c r="A108" s="4" t="s">
        <v>507</v>
      </c>
      <c r="W108" s="5" t="n">
        <v>10000</v>
      </c>
      <c r="Y108" s="5" t="n">
        <v>15000</v>
      </c>
      <c r="AF108" s="5" t="n">
        <v>10000</v>
      </c>
      <c r="AG108" s="5" t="n">
        <v>10000</v>
      </c>
      <c r="AH108" s="5" t="n">
        <v>10000</v>
      </c>
      <c r="AR108" s="5" t="n">
        <v>101736</v>
      </c>
      <c r="AV108" s="5" t="n">
        <v>263263</v>
      </c>
    </row>
    <row r="109" spans="1:56">
      <c r="A109" s="4" t="s">
        <v>508</v>
      </c>
    </row>
    <row r="110" spans="1:56">
      <c r="A110" s="4" t="s">
        <v>398</v>
      </c>
      <c r="AA110" s="5" t="n">
        <v>2749429</v>
      </c>
    </row>
    <row r="111" spans="1:56">
      <c r="A111" s="4" t="s">
        <v>489</v>
      </c>
      <c r="H111" s="6" t="n">
        <v>10221</v>
      </c>
      <c r="S111" s="6" t="n">
        <v>7867</v>
      </c>
      <c r="U111" s="6" t="n">
        <v>7266</v>
      </c>
    </row>
    <row r="112" spans="1:56">
      <c r="A112" s="4" t="s">
        <v>509</v>
      </c>
      <c r="H112" s="5" t="n">
        <v>9372100</v>
      </c>
      <c r="S112" s="5" t="n">
        <v>8430331</v>
      </c>
      <c r="U112" s="5" t="n">
        <v>9544292</v>
      </c>
    </row>
    <row r="113" spans="1:56">
      <c r="A113" s="4" t="s">
        <v>510</v>
      </c>
      <c r="H113" s="6" t="n">
        <v>83500</v>
      </c>
      <c r="S113" s="6" t="n">
        <v>38500</v>
      </c>
      <c r="U113" s="6" t="n">
        <v>50000</v>
      </c>
    </row>
    <row r="114" spans="1:56">
      <c r="A114" s="4" t="s">
        <v>511</v>
      </c>
    </row>
    <row r="115" spans="1:56">
      <c r="A115" s="4" t="s">
        <v>398</v>
      </c>
      <c r="S115" s="5" t="n">
        <v>300000</v>
      </c>
    </row>
    <row r="116" spans="1:56">
      <c r="A116" s="4" t="s">
        <v>512</v>
      </c>
    </row>
    <row r="117" spans="1:56">
      <c r="A117" s="4" t="s">
        <v>398</v>
      </c>
      <c r="AZ117" s="5" t="n">
        <v>300000</v>
      </c>
    </row>
    <row r="118" spans="1:56">
      <c r="A118" s="4" t="s">
        <v>461</v>
      </c>
      <c r="AZ118" s="6" t="n">
        <v>16500</v>
      </c>
    </row>
    <row r="119" spans="1:56">
      <c r="A119" s="4" t="s">
        <v>513</v>
      </c>
    </row>
    <row r="120" spans="1:56">
      <c r="A120" s="4" t="s">
        <v>398</v>
      </c>
      <c r="S120" s="5" t="n">
        <v>500000</v>
      </c>
    </row>
    <row r="121" spans="1:56">
      <c r="A121" s="4" t="s">
        <v>514</v>
      </c>
    </row>
    <row r="122" spans="1:56">
      <c r="A122" s="4" t="s">
        <v>398</v>
      </c>
      <c r="AZ122" s="5" t="n">
        <v>500000</v>
      </c>
    </row>
    <row r="123" spans="1:56">
      <c r="A123" s="4" t="s">
        <v>461</v>
      </c>
      <c r="AZ123" s="6" t="n">
        <v>27500</v>
      </c>
    </row>
    <row r="124" spans="1:56">
      <c r="A124" s="4" t="s">
        <v>515</v>
      </c>
    </row>
    <row r="125" spans="1:56">
      <c r="A125" s="4" t="s">
        <v>489</v>
      </c>
      <c r="R125" s="6" t="n">
        <v>3169</v>
      </c>
    </row>
    <row r="126" spans="1:56">
      <c r="A126" s="4" t="s">
        <v>509</v>
      </c>
      <c r="R126" s="5" t="n">
        <v>5121694</v>
      </c>
    </row>
    <row r="127" spans="1:56">
      <c r="A127" s="4" t="s">
        <v>510</v>
      </c>
      <c r="R127" s="6" t="n">
        <v>25000</v>
      </c>
    </row>
    <row r="128" spans="1:56">
      <c r="A128" s="4" t="s">
        <v>516</v>
      </c>
    </row>
    <row r="129" spans="1:56">
      <c r="A129" s="4" t="s">
        <v>489</v>
      </c>
      <c r="R129" s="6" t="n">
        <v>10274</v>
      </c>
    </row>
    <row r="130" spans="1:56">
      <c r="A130" s="4" t="s">
        <v>509</v>
      </c>
      <c r="R130" s="5" t="n">
        <v>10045667</v>
      </c>
    </row>
    <row r="131" spans="1:56">
      <c r="A131" s="4" t="s">
        <v>510</v>
      </c>
      <c r="R131" s="6" t="n">
        <v>50000</v>
      </c>
    </row>
    <row r="132" spans="1:56">
      <c r="A132" s="4" t="s">
        <v>517</v>
      </c>
    </row>
    <row r="133" spans="1:56">
      <c r="A133" s="4" t="s">
        <v>467</v>
      </c>
      <c r="M133" s="5" t="n">
        <v>7407407</v>
      </c>
    </row>
    <row r="134" spans="1:56">
      <c r="A134" s="4" t="s">
        <v>462</v>
      </c>
      <c r="M134" s="6" t="n">
        <v>200000</v>
      </c>
    </row>
    <row r="135" spans="1:56">
      <c r="A135" s="4" t="s">
        <v>518</v>
      </c>
      <c r="M135" s="7" t="n">
        <v>0.027</v>
      </c>
    </row>
    <row r="136" spans="1:56">
      <c r="A136" s="4" t="s">
        <v>519</v>
      </c>
    </row>
    <row r="137" spans="1:56">
      <c r="A137" s="4" t="s">
        <v>398</v>
      </c>
      <c r="AU137" s="5" t="n">
        <v>2125000</v>
      </c>
      <c r="AY137" s="5" t="n">
        <v>2125000</v>
      </c>
    </row>
    <row r="138" spans="1:56">
      <c r="A138" s="4" t="s">
        <v>461</v>
      </c>
      <c r="AY138" s="6" t="n">
        <v>80665</v>
      </c>
    </row>
    <row r="139" spans="1:56">
      <c r="A139" s="4" t="s">
        <v>520</v>
      </c>
    </row>
    <row r="140" spans="1:56">
      <c r="A140" s="4" t="s">
        <v>398</v>
      </c>
      <c r="AQ140" s="5" t="n">
        <v>1500000</v>
      </c>
      <c r="AY140" s="5" t="n">
        <v>1500000</v>
      </c>
    </row>
    <row r="141" spans="1:56">
      <c r="A141" s="4" t="s">
        <v>461</v>
      </c>
      <c r="AY141" s="6" t="n">
        <v>62342</v>
      </c>
    </row>
    <row r="142" spans="1:56">
      <c r="A142" s="4" t="s">
        <v>521</v>
      </c>
    </row>
    <row r="143" spans="1:56">
      <c r="A143" s="4" t="s">
        <v>467</v>
      </c>
      <c r="AQ143" s="5" t="n">
        <v>22413794</v>
      </c>
    </row>
    <row r="144" spans="1:56">
      <c r="A144" s="4" t="s">
        <v>462</v>
      </c>
      <c r="AQ144" s="6" t="n">
        <v>650000</v>
      </c>
    </row>
    <row r="145" spans="1:56">
      <c r="A145" s="4" t="s">
        <v>522</v>
      </c>
    </row>
    <row r="146" spans="1:56">
      <c r="A146" s="4" t="s">
        <v>463</v>
      </c>
      <c r="I146" s="5" t="n">
        <v>891089</v>
      </c>
    </row>
    <row r="147" spans="1:56">
      <c r="A147" s="4" t="s">
        <v>523</v>
      </c>
    </row>
    <row r="148" spans="1:56">
      <c r="A148" s="4" t="s">
        <v>398</v>
      </c>
      <c r="H148" s="5" t="n">
        <v>4370629</v>
      </c>
    </row>
    <row r="149" spans="1:56">
      <c r="A149" s="4" t="s">
        <v>524</v>
      </c>
      <c r="H149" s="6" t="n">
        <v>192300</v>
      </c>
    </row>
    <row r="150" spans="1:56">
      <c r="A150" s="4" t="s">
        <v>525</v>
      </c>
    </row>
    <row r="151" spans="1:56">
      <c r="A151" s="4" t="s">
        <v>351</v>
      </c>
      <c r="E151" s="5" t="n">
        <v>7500000</v>
      </c>
    </row>
    <row r="152" spans="1:56">
      <c r="A152" s="4" t="s">
        <v>526</v>
      </c>
    </row>
    <row r="153" spans="1:56">
      <c r="A153" s="4" t="s">
        <v>351</v>
      </c>
      <c r="B153" s="5"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27</v>
      </c>
      <c r="B1" s="2" t="s">
        <v>528</v>
      </c>
      <c r="C1" s="2" t="s">
        <v>447</v>
      </c>
      <c r="D1" s="2" t="s">
        <v>33</v>
      </c>
      <c r="E1" s="2" t="s">
        <v>460</v>
      </c>
    </row>
    <row r="2" spans="1:5">
      <c r="A2" s="4" t="s">
        <v>529</v>
      </c>
      <c r="D2" s="6" t="n">
        <v>118200</v>
      </c>
      <c r="E2" s="6" t="n">
        <v>84000</v>
      </c>
    </row>
    <row r="3" spans="1:5">
      <c r="A3" s="4" t="s">
        <v>530</v>
      </c>
      <c r="D3" s="8" t="n">
        <v>0.0395</v>
      </c>
      <c r="E3" s="7" t="n">
        <v>0.028</v>
      </c>
    </row>
    <row r="4" spans="1:5">
      <c r="A4" s="4" t="s">
        <v>531</v>
      </c>
      <c r="D4" s="4" t="s">
        <v>532</v>
      </c>
      <c r="E4" s="4" t="s">
        <v>532</v>
      </c>
    </row>
    <row r="5" spans="1:5">
      <c r="A5" s="4" t="s">
        <v>533</v>
      </c>
      <c r="D5" s="4" t="s">
        <v>534</v>
      </c>
      <c r="E5" s="4" t="s">
        <v>535</v>
      </c>
    </row>
    <row r="6" spans="1:5">
      <c r="A6" s="4" t="s">
        <v>536</v>
      </c>
      <c r="D6" s="4" t="s">
        <v>537</v>
      </c>
      <c r="E6" s="4" t="s">
        <v>538</v>
      </c>
    </row>
    <row r="7" spans="1:5">
      <c r="A7" s="4" t="s">
        <v>539</v>
      </c>
    </row>
    <row r="8" spans="1:5">
      <c r="A8" s="4" t="s">
        <v>540</v>
      </c>
      <c r="C8" s="5" t="n">
        <v>3000000</v>
      </c>
    </row>
    <row r="9" spans="1:5">
      <c r="A9" s="4" t="s">
        <v>414</v>
      </c>
      <c r="C9" s="5" t="n">
        <v>3000000</v>
      </c>
    </row>
    <row r="10" spans="1:5">
      <c r="A10" s="4" t="s">
        <v>541</v>
      </c>
      <c r="C10" s="5" t="n">
        <v>1</v>
      </c>
    </row>
    <row r="11" spans="1:5">
      <c r="A11" s="4" t="s">
        <v>542</v>
      </c>
      <c r="C11" s="7" t="n">
        <v>0.001</v>
      </c>
    </row>
    <row r="12" spans="1:5">
      <c r="A12" s="4" t="s">
        <v>543</v>
      </c>
      <c r="C12" s="4" t="s">
        <v>544</v>
      </c>
    </row>
    <row r="13" spans="1:5">
      <c r="A13" s="4" t="s">
        <v>545</v>
      </c>
    </row>
    <row r="14" spans="1:5">
      <c r="A14" s="4" t="s">
        <v>540</v>
      </c>
      <c r="B14" s="5" t="n">
        <v>3000000</v>
      </c>
    </row>
    <row r="15" spans="1:5">
      <c r="A15" s="4" t="s">
        <v>542</v>
      </c>
      <c r="B15" s="7" t="n">
        <v>0.001</v>
      </c>
    </row>
    <row r="16" spans="1:5">
      <c r="A16" s="4" t="s">
        <v>543</v>
      </c>
      <c r="B16"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325</v>
      </c>
    </row>
    <row r="2" spans="1:3">
      <c r="B2" s="2" t="s">
        <v>2</v>
      </c>
      <c r="C2" s="2" t="s">
        <v>33</v>
      </c>
    </row>
    <row r="3" spans="1:3">
      <c r="A3" s="4" t="s">
        <v>548</v>
      </c>
      <c r="B3" s="5" t="n">
        <v>8297500</v>
      </c>
      <c r="C3" s="5" t="n">
        <v>297500</v>
      </c>
    </row>
    <row r="4" spans="1:3">
      <c r="A4" s="4" t="s">
        <v>549</v>
      </c>
      <c r="B4" s="4" t="s">
        <v>40</v>
      </c>
      <c r="C4" s="5" t="n">
        <v>8850000</v>
      </c>
    </row>
    <row r="5" spans="1:3">
      <c r="A5" s="4" t="s">
        <v>550</v>
      </c>
      <c r="B5" s="4" t="s">
        <v>40</v>
      </c>
      <c r="C5" s="4" t="s">
        <v>40</v>
      </c>
    </row>
    <row r="6" spans="1:3">
      <c r="A6" s="4" t="s">
        <v>551</v>
      </c>
      <c r="B6" s="4" t="s">
        <v>40</v>
      </c>
      <c r="C6" s="5" t="n">
        <v>-850000</v>
      </c>
    </row>
    <row r="7" spans="1:3">
      <c r="A7" s="4" t="s">
        <v>552</v>
      </c>
      <c r="B7" s="5" t="n">
        <v>8297500</v>
      </c>
      <c r="C7" s="5" t="n">
        <v>8297500</v>
      </c>
    </row>
    <row r="8" spans="1:3">
      <c r="A8" s="4" t="s">
        <v>553</v>
      </c>
    </row>
    <row r="9" spans="1:3">
      <c r="A9" s="4" t="s">
        <v>548</v>
      </c>
      <c r="B9" s="5" t="n">
        <v>2247500</v>
      </c>
      <c r="C9" s="5" t="n">
        <v>247500</v>
      </c>
    </row>
    <row r="10" spans="1:3">
      <c r="A10" s="4" t="s">
        <v>549</v>
      </c>
      <c r="B10" s="4" t="s">
        <v>40</v>
      </c>
      <c r="C10" s="5" t="n">
        <v>2850000</v>
      </c>
    </row>
    <row r="11" spans="1:3">
      <c r="A11" s="4" t="s">
        <v>550</v>
      </c>
      <c r="B11" s="4" t="s">
        <v>40</v>
      </c>
      <c r="C11" s="4" t="s">
        <v>40</v>
      </c>
    </row>
    <row r="12" spans="1:3">
      <c r="A12" s="4" t="s">
        <v>551</v>
      </c>
      <c r="B12" s="4" t="s">
        <v>40</v>
      </c>
      <c r="C12" s="5" t="n">
        <v>-850000</v>
      </c>
    </row>
    <row r="13" spans="1:3">
      <c r="A13" s="4" t="s">
        <v>552</v>
      </c>
      <c r="B13" s="5" t="n">
        <v>2247500</v>
      </c>
      <c r="C13" s="5" t="n">
        <v>2247500</v>
      </c>
    </row>
    <row r="14" spans="1:3">
      <c r="A14" s="4" t="s">
        <v>554</v>
      </c>
    </row>
    <row r="15" spans="1:3">
      <c r="A15" s="4" t="s">
        <v>548</v>
      </c>
      <c r="B15" s="5" t="n">
        <v>6050000</v>
      </c>
      <c r="C15" s="5" t="n">
        <v>50000</v>
      </c>
    </row>
    <row r="16" spans="1:3">
      <c r="A16" s="4" t="s">
        <v>549</v>
      </c>
      <c r="B16" s="4" t="s">
        <v>40</v>
      </c>
      <c r="C16" s="5" t="n">
        <v>6000000</v>
      </c>
    </row>
    <row r="17" spans="1:3">
      <c r="A17" s="4" t="s">
        <v>550</v>
      </c>
      <c r="B17" s="4" t="s">
        <v>40</v>
      </c>
      <c r="C17" s="4" t="s">
        <v>40</v>
      </c>
    </row>
    <row r="18" spans="1:3">
      <c r="A18" s="4" t="s">
        <v>551</v>
      </c>
      <c r="B18" s="4" t="s">
        <v>40</v>
      </c>
      <c r="C18" s="4" t="s">
        <v>40</v>
      </c>
    </row>
    <row r="19" spans="1:3">
      <c r="A19" s="4" t="s">
        <v>552</v>
      </c>
      <c r="B19" s="5" t="n">
        <v>6050000</v>
      </c>
      <c r="C19" s="5" t="n">
        <v>60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4" t="s">
        <v>557</v>
      </c>
      <c r="B3" s="5" t="n">
        <v>3050000</v>
      </c>
    </row>
    <row r="4" spans="1:2">
      <c r="A4" s="4" t="s">
        <v>558</v>
      </c>
    </row>
    <row r="5" spans="1:2">
      <c r="A5" s="4" t="s">
        <v>557</v>
      </c>
      <c r="B5" s="5" t="n">
        <v>50000</v>
      </c>
    </row>
    <row r="6" spans="1:2">
      <c r="A6" s="4" t="s">
        <v>559</v>
      </c>
      <c r="B6" s="6" t="n">
        <v>1</v>
      </c>
    </row>
    <row r="7" spans="1:2">
      <c r="A7" s="4" t="s">
        <v>560</v>
      </c>
      <c r="B7" s="4" t="s">
        <v>31</v>
      </c>
    </row>
    <row r="8" spans="1:2">
      <c r="A8" s="4" t="s">
        <v>561</v>
      </c>
    </row>
    <row r="9" spans="1:2">
      <c r="A9" s="4" t="s">
        <v>557</v>
      </c>
      <c r="B9" s="5" t="n">
        <v>6000000</v>
      </c>
    </row>
    <row r="10" spans="1:2">
      <c r="A10" s="4" t="s">
        <v>559</v>
      </c>
      <c r="B10" s="7" t="n">
        <v>0.001</v>
      </c>
    </row>
    <row r="11" spans="1:2">
      <c r="A11" s="4" t="s">
        <v>560</v>
      </c>
      <c r="B11"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3</v>
      </c>
      <c r="B1" s="2" t="s">
        <v>1</v>
      </c>
    </row>
    <row r="2" spans="1:3">
      <c r="B2" s="2" t="s">
        <v>556</v>
      </c>
    </row>
    <row r="3" spans="1:3">
      <c r="A3" s="4" t="s">
        <v>564</v>
      </c>
      <c r="B3" s="5" t="n">
        <v>3050000</v>
      </c>
    </row>
    <row r="4" spans="1:3">
      <c r="A4" s="4" t="s">
        <v>553</v>
      </c>
    </row>
    <row r="5" spans="1:3">
      <c r="A5" s="4" t="s">
        <v>564</v>
      </c>
      <c r="B5" s="5" t="n">
        <v>2247500</v>
      </c>
    </row>
    <row r="6" spans="1:3">
      <c r="A6" s="4" t="s">
        <v>565</v>
      </c>
    </row>
    <row r="7" spans="1:3">
      <c r="A7" s="4" t="s">
        <v>564</v>
      </c>
      <c r="B7" s="5" t="n">
        <v>247500</v>
      </c>
    </row>
    <row r="8" spans="1:3">
      <c r="A8" s="4" t="s">
        <v>566</v>
      </c>
      <c r="B8" s="6" t="n">
        <v>1</v>
      </c>
    </row>
    <row r="9" spans="1:3">
      <c r="A9" s="4" t="s">
        <v>567</v>
      </c>
      <c r="B9" s="4" t="s">
        <v>568</v>
      </c>
    </row>
    <row r="10" spans="1:3">
      <c r="A10" s="4" t="s">
        <v>569</v>
      </c>
    </row>
    <row r="11" spans="1:3">
      <c r="A11" s="4" t="s">
        <v>564</v>
      </c>
      <c r="B11" s="5" t="n">
        <v>2000000</v>
      </c>
    </row>
    <row r="12" spans="1:3">
      <c r="A12" s="4" t="s">
        <v>566</v>
      </c>
      <c r="B12" s="10" t="n">
        <v>0.04345</v>
      </c>
      <c r="C12" s="4" t="s">
        <v>570</v>
      </c>
    </row>
    <row r="13" spans="1:3">
      <c r="A13" s="4" t="s">
        <v>567</v>
      </c>
      <c r="B13" s="4" t="s">
        <v>562</v>
      </c>
    </row>
    <row r="14" spans="1:3"/>
    <row r="15" spans="1:3">
      <c r="A15" s="4" t="s">
        <v>570</v>
      </c>
      <c r="B15" s="4" t="s">
        <v>571</v>
      </c>
    </row>
  </sheetData>
  <mergeCells count="5">
    <mergeCell ref="A1:A2"/>
    <mergeCell ref="B1:C1"/>
    <mergeCell ref="B2:C2"/>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72</v>
      </c>
      <c r="B1" s="2" t="s">
        <v>1</v>
      </c>
    </row>
    <row r="2" spans="1:2">
      <c r="B2" s="2" t="s">
        <v>2</v>
      </c>
    </row>
    <row r="3" spans="1:2">
      <c r="A3" s="4" t="s">
        <v>569</v>
      </c>
    </row>
    <row r="4" spans="1:2">
      <c r="A4" s="4" t="s">
        <v>573</v>
      </c>
      <c r="B4" s="4"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85</v>
      </c>
      <c r="D2" s="2" t="s">
        <v>33</v>
      </c>
    </row>
    <row r="3" spans="1:4">
      <c r="A3" s="3" t="s">
        <v>187</v>
      </c>
    </row>
    <row r="4" spans="1:4">
      <c r="A4" s="4" t="s">
        <v>107</v>
      </c>
      <c r="B4" s="4" t="s">
        <v>40</v>
      </c>
      <c r="C4" s="4" t="s">
        <v>40</v>
      </c>
    </row>
    <row r="5" spans="1:4">
      <c r="A5" s="4" t="s">
        <v>576</v>
      </c>
      <c r="B5" s="4" t="s">
        <v>577</v>
      </c>
    </row>
    <row r="6" spans="1:4">
      <c r="A6" s="4" t="s">
        <v>578</v>
      </c>
      <c r="B6" s="4" t="s">
        <v>40</v>
      </c>
      <c r="D6" s="4" t="s">
        <v>40</v>
      </c>
    </row>
    <row r="7" spans="1:4">
      <c r="A7" s="4" t="s">
        <v>579</v>
      </c>
      <c r="B7" s="6" t="n">
        <v>1716900</v>
      </c>
      <c r="D7" s="5" t="n">
        <v>1644593</v>
      </c>
    </row>
    <row r="8" spans="1:4">
      <c r="A8" s="4" t="s">
        <v>580</v>
      </c>
      <c r="D8" s="6" t="n">
        <v>5131252</v>
      </c>
    </row>
    <row r="9" spans="1:4">
      <c r="A9" s="4" t="s">
        <v>581</v>
      </c>
      <c r="B9" s="4" t="s">
        <v>280</v>
      </c>
    </row>
    <row r="10" spans="1:4">
      <c r="A10" s="4" t="s">
        <v>582</v>
      </c>
      <c r="B10" s="6" t="n">
        <v>1369</v>
      </c>
    </row>
    <row r="11" spans="1:4">
      <c r="A11" s="4" t="s">
        <v>583</v>
      </c>
      <c r="B11" s="5" t="n">
        <v>518390</v>
      </c>
    </row>
    <row r="12" spans="1:4">
      <c r="A12" s="4" t="s">
        <v>584</v>
      </c>
      <c r="B12" s="5" t="n">
        <v>594905</v>
      </c>
    </row>
    <row r="13" spans="1:4">
      <c r="A13" s="4" t="s">
        <v>585</v>
      </c>
      <c r="B13" s="5" t="n">
        <v>686775</v>
      </c>
    </row>
    <row r="14" spans="1:4">
      <c r="A14" s="4" t="s">
        <v>586</v>
      </c>
      <c r="B14" s="5" t="n">
        <v>159141</v>
      </c>
    </row>
    <row r="15" spans="1:4">
      <c r="A15" s="4" t="s">
        <v>587</v>
      </c>
      <c r="B15" s="5" t="n">
        <v>151874</v>
      </c>
    </row>
    <row r="16" spans="1:4">
      <c r="A16" s="4" t="s">
        <v>588</v>
      </c>
      <c r="B16" s="5" t="n">
        <v>135096</v>
      </c>
    </row>
    <row r="17" spans="1:4">
      <c r="A17" s="4" t="s">
        <v>589</v>
      </c>
      <c r="B17" s="5" t="n">
        <v>166911</v>
      </c>
    </row>
    <row r="18" spans="1:4">
      <c r="A18" s="4" t="s">
        <v>590</v>
      </c>
      <c r="B18" s="5" t="n">
        <v>311890</v>
      </c>
    </row>
    <row r="19" spans="1:4">
      <c r="A19" s="4" t="s">
        <v>591</v>
      </c>
      <c r="B19" s="5" t="n">
        <v>25511</v>
      </c>
    </row>
    <row r="20" spans="1:4">
      <c r="A20" s="4" t="s">
        <v>592</v>
      </c>
      <c r="B20" s="5" t="n">
        <v>338345</v>
      </c>
    </row>
    <row r="21" spans="1:4">
      <c r="A21" s="4" t="s">
        <v>593</v>
      </c>
      <c r="B21" s="5" t="n">
        <v>386297</v>
      </c>
    </row>
    <row r="22" spans="1:4">
      <c r="A22" s="4" t="s">
        <v>594</v>
      </c>
      <c r="B22" s="5" t="n">
        <v>496798</v>
      </c>
    </row>
    <row r="23" spans="1:4">
      <c r="A23" s="4" t="s">
        <v>595</v>
      </c>
      <c r="B23" s="5" t="n">
        <v>713162</v>
      </c>
    </row>
    <row r="24" spans="1:4">
      <c r="A24" s="4" t="s">
        <v>596</v>
      </c>
      <c r="B24" s="5" t="n">
        <v>344318</v>
      </c>
    </row>
    <row r="25" spans="1:4">
      <c r="A25" s="4" t="s">
        <v>597</v>
      </c>
      <c r="B25" s="4" t="s">
        <v>40</v>
      </c>
      <c r="C25" s="4" t="s">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5</v>
      </c>
    </row>
    <row r="3" spans="1:3">
      <c r="A3" s="3" t="s">
        <v>187</v>
      </c>
    </row>
    <row r="4" spans="1:3">
      <c r="A4" s="4" t="s">
        <v>599</v>
      </c>
      <c r="B4" s="6" t="n">
        <v>-246228</v>
      </c>
      <c r="C4" s="6" t="n">
        <v>85587</v>
      </c>
    </row>
    <row r="5" spans="1:3">
      <c r="A5" s="4" t="s">
        <v>600</v>
      </c>
      <c r="B5" s="5" t="n">
        <v>173921</v>
      </c>
      <c r="C5" s="5" t="n">
        <v>90449</v>
      </c>
    </row>
    <row r="6" spans="1:3">
      <c r="A6" s="4" t="s">
        <v>601</v>
      </c>
      <c r="B6" s="4" t="s">
        <v>40</v>
      </c>
      <c r="C6" s="5" t="n">
        <v>5977</v>
      </c>
    </row>
    <row r="7" spans="1:3">
      <c r="A7" s="4" t="s">
        <v>602</v>
      </c>
      <c r="B7" s="4" t="s">
        <v>40</v>
      </c>
      <c r="C7" s="5" t="n">
        <v>-225898</v>
      </c>
    </row>
    <row r="8" spans="1:3">
      <c r="A8" s="4" t="s">
        <v>603</v>
      </c>
      <c r="B8" s="5" t="n">
        <v>72307</v>
      </c>
      <c r="C8" s="5" t="n">
        <v>43885</v>
      </c>
    </row>
    <row r="9" spans="1:3">
      <c r="A9" s="4" t="s">
        <v>604</v>
      </c>
      <c r="B9" s="4" t="s">
        <v>40</v>
      </c>
      <c r="C9" s="4"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05</v>
      </c>
      <c r="B1" s="2" t="s">
        <v>1</v>
      </c>
    </row>
    <row r="2" spans="1:2">
      <c r="B2" s="2" t="s">
        <v>2</v>
      </c>
    </row>
    <row r="3" spans="1:2">
      <c r="A3" s="3" t="s">
        <v>187</v>
      </c>
    </row>
    <row r="4" spans="1:2">
      <c r="A4" s="4" t="s">
        <v>576</v>
      </c>
      <c r="B4" s="4" t="s">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6</v>
      </c>
      <c r="B1" s="2" t="s">
        <v>2</v>
      </c>
      <c r="C1" s="2" t="s">
        <v>33</v>
      </c>
    </row>
    <row r="2" spans="1:3">
      <c r="A2" s="3" t="s">
        <v>187</v>
      </c>
    </row>
    <row r="3" spans="1:3">
      <c r="A3" s="4" t="s">
        <v>607</v>
      </c>
      <c r="B3" s="6" t="n">
        <v>1716900</v>
      </c>
      <c r="C3" s="6" t="n">
        <v>1644593</v>
      </c>
    </row>
    <row r="4" spans="1:3">
      <c r="A4" s="4" t="s">
        <v>608</v>
      </c>
      <c r="B4" s="5" t="n">
        <v>-1716900</v>
      </c>
      <c r="C4" s="5" t="n">
        <v>-1644593</v>
      </c>
    </row>
    <row r="5" spans="1:3">
      <c r="A5" s="4" t="s">
        <v>344</v>
      </c>
      <c r="B5" s="4" t="s">
        <v>40</v>
      </c>
      <c r="C5"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85</v>
      </c>
    </row>
    <row r="3" spans="1:3">
      <c r="A3" s="3" t="s">
        <v>120</v>
      </c>
    </row>
    <row r="4" spans="1:3">
      <c r="A4" s="4" t="s">
        <v>121</v>
      </c>
      <c r="B4" s="6" t="n">
        <v>-1172514</v>
      </c>
      <c r="C4" s="6" t="n">
        <v>407558</v>
      </c>
    </row>
    <row r="5" spans="1:3">
      <c r="A5" s="3" t="s">
        <v>122</v>
      </c>
    </row>
    <row r="6" spans="1:3">
      <c r="A6" s="4" t="s">
        <v>123</v>
      </c>
      <c r="B6" s="5" t="n">
        <v>828196</v>
      </c>
      <c r="C6" s="5" t="n">
        <v>430708</v>
      </c>
    </row>
    <row r="7" spans="1:3">
      <c r="A7" s="4" t="s">
        <v>124</v>
      </c>
      <c r="B7" s="4" t="s">
        <v>40</v>
      </c>
      <c r="C7" s="5" t="n">
        <v>-1075707</v>
      </c>
    </row>
    <row r="8" spans="1:3">
      <c r="A8" s="4" t="s">
        <v>125</v>
      </c>
      <c r="B8" s="5" t="n">
        <v>2765</v>
      </c>
      <c r="C8" s="5" t="n">
        <v>803</v>
      </c>
    </row>
    <row r="9" spans="1:3">
      <c r="A9" s="4" t="s">
        <v>126</v>
      </c>
      <c r="B9" s="5" t="n">
        <v>5198</v>
      </c>
      <c r="C9" s="4" t="s">
        <v>40</v>
      </c>
    </row>
    <row r="10" spans="1:3">
      <c r="A10" s="4" t="s">
        <v>75</v>
      </c>
      <c r="B10" s="5" t="n">
        <v>2194</v>
      </c>
      <c r="C10" s="4" t="s">
        <v>40</v>
      </c>
    </row>
    <row r="11" spans="1:3">
      <c r="A11" s="4" t="s">
        <v>116</v>
      </c>
      <c r="B11" s="5" t="n">
        <v>0</v>
      </c>
      <c r="C11" s="5" t="n">
        <v>28464</v>
      </c>
    </row>
    <row r="12" spans="1:3">
      <c r="A12" s="3" t="s">
        <v>127</v>
      </c>
    </row>
    <row r="13" spans="1:3">
      <c r="A13" s="4" t="s">
        <v>128</v>
      </c>
      <c r="B13" s="5" t="n">
        <v>-285277</v>
      </c>
      <c r="C13" s="5" t="n">
        <v>-5720</v>
      </c>
    </row>
    <row r="14" spans="1:3">
      <c r="A14" s="4" t="s">
        <v>37</v>
      </c>
      <c r="B14" s="5" t="n">
        <v>9994</v>
      </c>
      <c r="C14" s="5" t="n">
        <v>1172</v>
      </c>
    </row>
    <row r="15" spans="1:3">
      <c r="A15" s="4" t="s">
        <v>129</v>
      </c>
      <c r="B15" s="5" t="n">
        <v>-121061</v>
      </c>
      <c r="C15" s="4" t="s">
        <v>40</v>
      </c>
    </row>
    <row r="16" spans="1:3">
      <c r="A16" s="4" t="s">
        <v>54</v>
      </c>
      <c r="B16" s="5" t="n">
        <v>38819</v>
      </c>
      <c r="C16" s="5" t="n">
        <v>-52274</v>
      </c>
    </row>
    <row r="17" spans="1:3">
      <c r="A17" s="4" t="s">
        <v>55</v>
      </c>
      <c r="B17" s="4" t="s">
        <v>40</v>
      </c>
      <c r="C17" s="5" t="n">
        <v>52500</v>
      </c>
    </row>
    <row r="18" spans="1:3">
      <c r="A18" s="4" t="s">
        <v>56</v>
      </c>
      <c r="B18" s="5" t="n">
        <v>1177</v>
      </c>
      <c r="C18" s="5" t="n">
        <v>4291</v>
      </c>
    </row>
    <row r="19" spans="1:3">
      <c r="A19" s="4" t="s">
        <v>130</v>
      </c>
      <c r="B19" s="5" t="n">
        <v>-690509</v>
      </c>
      <c r="C19" s="5" t="n">
        <v>-208205</v>
      </c>
    </row>
    <row r="20" spans="1:3">
      <c r="A20" s="3" t="s">
        <v>131</v>
      </c>
    </row>
    <row r="21" spans="1:3">
      <c r="A21" s="4" t="s">
        <v>132</v>
      </c>
      <c r="B21" s="5" t="n">
        <v>-50000</v>
      </c>
      <c r="C21" s="4" t="s">
        <v>40</v>
      </c>
    </row>
    <row r="22" spans="1:3">
      <c r="A22" s="4" t="s">
        <v>133</v>
      </c>
      <c r="B22" s="5" t="n">
        <v>-694212</v>
      </c>
      <c r="C22" s="5" t="n">
        <v>-13330</v>
      </c>
    </row>
    <row r="23" spans="1:3">
      <c r="A23" s="4" t="s">
        <v>134</v>
      </c>
      <c r="B23" s="5" t="n">
        <v>-744212</v>
      </c>
      <c r="C23" s="5" t="n">
        <v>-13330</v>
      </c>
    </row>
    <row r="24" spans="1:3">
      <c r="A24" s="3" t="s">
        <v>135</v>
      </c>
    </row>
    <row r="25" spans="1:3">
      <c r="A25" s="4" t="s">
        <v>136</v>
      </c>
      <c r="B25" s="5" t="n">
        <v>-1835</v>
      </c>
      <c r="C25" s="4" t="s">
        <v>40</v>
      </c>
    </row>
    <row r="26" spans="1:3">
      <c r="A26" s="4" t="s">
        <v>137</v>
      </c>
      <c r="B26" s="4" t="s">
        <v>40</v>
      </c>
      <c r="C26" s="5" t="n">
        <v>25000</v>
      </c>
    </row>
    <row r="27" spans="1:3">
      <c r="A27" s="4" t="s">
        <v>138</v>
      </c>
      <c r="B27" s="5" t="n">
        <v>1196100</v>
      </c>
      <c r="C27" s="4" t="s">
        <v>40</v>
      </c>
    </row>
    <row r="28" spans="1:3">
      <c r="A28" s="4" t="s">
        <v>139</v>
      </c>
      <c r="B28" s="4" t="s">
        <v>40</v>
      </c>
      <c r="C28" s="5" t="n">
        <v>249000</v>
      </c>
    </row>
    <row r="29" spans="1:3">
      <c r="A29" s="4" t="s">
        <v>140</v>
      </c>
      <c r="B29" s="5" t="n">
        <v>1194265</v>
      </c>
      <c r="C29" s="5" t="n">
        <v>274000</v>
      </c>
    </row>
    <row r="30" spans="1:3">
      <c r="A30" s="4" t="s">
        <v>141</v>
      </c>
      <c r="B30" s="5" t="n">
        <v>-240456</v>
      </c>
      <c r="C30" s="5" t="n">
        <v>52465</v>
      </c>
    </row>
    <row r="31" spans="1:3">
      <c r="A31" s="4" t="s">
        <v>142</v>
      </c>
      <c r="B31" s="5" t="n">
        <v>807747</v>
      </c>
      <c r="C31" s="5" t="n">
        <v>1652</v>
      </c>
    </row>
    <row r="32" spans="1:3">
      <c r="A32" s="4" t="s">
        <v>143</v>
      </c>
      <c r="B32" s="5" t="n">
        <v>567291</v>
      </c>
      <c r="C32" s="5" t="n">
        <v>54117</v>
      </c>
    </row>
    <row r="33" spans="1:3">
      <c r="A33" s="3" t="s">
        <v>144</v>
      </c>
    </row>
    <row r="34" spans="1:3">
      <c r="A34" s="4" t="s">
        <v>145</v>
      </c>
      <c r="B34" s="4" t="s">
        <v>40</v>
      </c>
      <c r="C34" s="4" t="s">
        <v>40</v>
      </c>
    </row>
    <row r="35" spans="1:3">
      <c r="A35" s="4" t="s">
        <v>146</v>
      </c>
      <c r="B35" s="4" t="s">
        <v>40</v>
      </c>
      <c r="C35" s="4" t="s">
        <v>40</v>
      </c>
    </row>
    <row r="36" spans="1:3">
      <c r="A36" s="3" t="s">
        <v>147</v>
      </c>
    </row>
    <row r="37" spans="1:3">
      <c r="A37" s="4" t="s">
        <v>148</v>
      </c>
      <c r="B37" s="5" t="n">
        <v>148655</v>
      </c>
      <c r="C37" s="4" t="s">
        <v>40</v>
      </c>
    </row>
    <row r="38" spans="1:3">
      <c r="A38" s="4" t="s">
        <v>149</v>
      </c>
      <c r="B38" s="5" t="n">
        <v>54340</v>
      </c>
      <c r="C38" s="4" t="s">
        <v>40</v>
      </c>
    </row>
    <row r="39" spans="1:3">
      <c r="A39" s="4" t="s">
        <v>150</v>
      </c>
      <c r="B39" s="4" t="s">
        <v>40</v>
      </c>
      <c r="C39" s="5" t="n">
        <v>202800</v>
      </c>
    </row>
    <row r="40" spans="1:3">
      <c r="A40" s="4" t="s">
        <v>151</v>
      </c>
      <c r="B40" s="6" t="n">
        <v>497220</v>
      </c>
      <c r="C40"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09</v>
      </c>
      <c r="B1" s="2" t="s">
        <v>374</v>
      </c>
      <c r="C1" s="2" t="s">
        <v>268</v>
      </c>
      <c r="D1" s="2" t="s">
        <v>610</v>
      </c>
      <c r="E1" s="2" t="s">
        <v>611</v>
      </c>
      <c r="F1" s="2" t="s">
        <v>382</v>
      </c>
      <c r="G1" s="2" t="s">
        <v>383</v>
      </c>
      <c r="H1" s="2" t="s">
        <v>612</v>
      </c>
      <c r="I1" s="2" t="s">
        <v>613</v>
      </c>
      <c r="J1" s="2" t="s">
        <v>614</v>
      </c>
      <c r="K1" s="2" t="s">
        <v>615</v>
      </c>
      <c r="L1" s="2" t="s">
        <v>2</v>
      </c>
      <c r="M1" s="2" t="s">
        <v>85</v>
      </c>
      <c r="N1" s="2" t="s">
        <v>33</v>
      </c>
      <c r="O1" s="2" t="s">
        <v>33</v>
      </c>
      <c r="P1" s="2" t="s">
        <v>283</v>
      </c>
      <c r="Q1" s="2" t="s">
        <v>287</v>
      </c>
      <c r="R1" s="2" t="s">
        <v>616</v>
      </c>
      <c r="S1" s="2" t="s">
        <v>617</v>
      </c>
    </row>
    <row r="2" spans="1:19">
      <c r="A2" s="4" t="s">
        <v>618</v>
      </c>
      <c r="L2" s="6" t="n">
        <v>445550</v>
      </c>
      <c r="M2" s="6" t="n">
        <v>262800</v>
      </c>
    </row>
    <row r="3" spans="1:19">
      <c r="A3" s="4" t="s">
        <v>115</v>
      </c>
      <c r="L3" s="5" t="n">
        <v>828196</v>
      </c>
      <c r="M3" s="5" t="n">
        <v>430708</v>
      </c>
    </row>
    <row r="4" spans="1:19">
      <c r="A4" s="4" t="s">
        <v>95</v>
      </c>
      <c r="L4" s="5" t="n">
        <v>11860</v>
      </c>
      <c r="M4" s="6" t="n">
        <v>16265</v>
      </c>
      <c r="O4" s="6" t="n">
        <v>67165</v>
      </c>
      <c r="P4" s="6" t="n">
        <v>65060</v>
      </c>
    </row>
    <row r="5" spans="1:19">
      <c r="A5" s="4" t="s">
        <v>619</v>
      </c>
      <c r="L5" s="5" t="n">
        <v>39666</v>
      </c>
    </row>
    <row r="6" spans="1:19">
      <c r="A6" s="4" t="s">
        <v>620</v>
      </c>
      <c r="L6" s="5" t="n">
        <v>33880</v>
      </c>
    </row>
    <row r="7" spans="1:19">
      <c r="A7" s="4" t="s">
        <v>290</v>
      </c>
      <c r="L7" s="6" t="n">
        <v>90591</v>
      </c>
      <c r="Q7" s="6" t="n">
        <v>90591</v>
      </c>
    </row>
    <row r="8" spans="1:19">
      <c r="A8" s="4" t="s">
        <v>621</v>
      </c>
      <c r="L8" s="4" t="s">
        <v>367</v>
      </c>
    </row>
    <row r="9" spans="1:19">
      <c r="A9" s="4" t="s">
        <v>622</v>
      </c>
      <c r="L9" s="6" t="n">
        <v>102478</v>
      </c>
    </row>
    <row r="10" spans="1:19">
      <c r="A10" s="4" t="s">
        <v>623</v>
      </c>
    </row>
    <row r="11" spans="1:19">
      <c r="A11" s="4" t="s">
        <v>624</v>
      </c>
      <c r="M11" s="4" t="s">
        <v>625</v>
      </c>
    </row>
    <row r="12" spans="1:19">
      <c r="A12" s="4" t="s">
        <v>626</v>
      </c>
    </row>
    <row r="13" spans="1:19">
      <c r="A13" s="4" t="s">
        <v>618</v>
      </c>
      <c r="I13" s="6" t="n">
        <v>10000</v>
      </c>
    </row>
    <row r="14" spans="1:19">
      <c r="A14" s="4" t="s">
        <v>627</v>
      </c>
    </row>
    <row r="15" spans="1:19">
      <c r="A15" s="4" t="s">
        <v>618</v>
      </c>
      <c r="D15" s="6" t="n">
        <v>15000</v>
      </c>
    </row>
    <row r="16" spans="1:19">
      <c r="A16" s="4" t="s">
        <v>470</v>
      </c>
    </row>
    <row r="17" spans="1:19">
      <c r="A17" s="4" t="s">
        <v>628</v>
      </c>
      <c r="D17" s="5" t="n">
        <v>30000000</v>
      </c>
    </row>
    <row r="18" spans="1:19">
      <c r="A18" s="4" t="s">
        <v>398</v>
      </c>
      <c r="B18" s="5" t="n">
        <v>30000000</v>
      </c>
    </row>
    <row r="19" spans="1:19">
      <c r="A19" s="4" t="s">
        <v>629</v>
      </c>
    </row>
    <row r="20" spans="1:19">
      <c r="A20" s="4" t="s">
        <v>630</v>
      </c>
      <c r="B20" s="5" t="n">
        <v>3</v>
      </c>
    </row>
    <row r="21" spans="1:19">
      <c r="A21" s="4" t="s">
        <v>631</v>
      </c>
    </row>
    <row r="22" spans="1:19">
      <c r="A22" s="4" t="s">
        <v>618</v>
      </c>
      <c r="B22" s="6" t="n">
        <v>15000</v>
      </c>
    </row>
    <row r="23" spans="1:19">
      <c r="A23" s="4" t="s">
        <v>632</v>
      </c>
      <c r="B23" s="4" t="s">
        <v>409</v>
      </c>
    </row>
    <row r="24" spans="1:19">
      <c r="A24" s="4" t="s">
        <v>469</v>
      </c>
    </row>
    <row r="25" spans="1:19">
      <c r="A25" s="4" t="s">
        <v>398</v>
      </c>
      <c r="B25" s="5" t="n">
        <v>245789</v>
      </c>
    </row>
    <row r="26" spans="1:19">
      <c r="A26" s="4" t="s">
        <v>115</v>
      </c>
      <c r="N26" s="6" t="n">
        <v>10371</v>
      </c>
    </row>
    <row r="27" spans="1:19">
      <c r="A27" s="4" t="s">
        <v>633</v>
      </c>
    </row>
    <row r="28" spans="1:19">
      <c r="A28" s="4" t="s">
        <v>618</v>
      </c>
      <c r="G28" s="6" t="n">
        <v>5000</v>
      </c>
    </row>
    <row r="29" spans="1:19">
      <c r="A29" s="4" t="s">
        <v>632</v>
      </c>
      <c r="G29" s="4" t="s">
        <v>409</v>
      </c>
    </row>
    <row r="30" spans="1:19">
      <c r="A30" s="4" t="s">
        <v>634</v>
      </c>
    </row>
    <row r="31" spans="1:19">
      <c r="A31" s="4" t="s">
        <v>398</v>
      </c>
      <c r="G31" s="5" t="n">
        <v>1</v>
      </c>
    </row>
    <row r="32" spans="1:19">
      <c r="A32" s="4" t="s">
        <v>635</v>
      </c>
    </row>
    <row r="33" spans="1:19">
      <c r="A33" s="4" t="s">
        <v>618</v>
      </c>
      <c r="F33" s="6" t="n">
        <v>10000</v>
      </c>
    </row>
    <row r="34" spans="1:19">
      <c r="A34" s="4" t="s">
        <v>632</v>
      </c>
      <c r="F34" s="4" t="s">
        <v>636</v>
      </c>
    </row>
    <row r="35" spans="1:19">
      <c r="A35" s="4" t="s">
        <v>637</v>
      </c>
    </row>
    <row r="36" spans="1:19">
      <c r="A36" s="4" t="s">
        <v>638</v>
      </c>
      <c r="F36" s="4" t="s">
        <v>639</v>
      </c>
    </row>
    <row r="37" spans="1:19">
      <c r="A37" s="4" t="s">
        <v>640</v>
      </c>
    </row>
    <row r="38" spans="1:19">
      <c r="A38" s="4" t="s">
        <v>618</v>
      </c>
      <c r="E38" s="6" t="n">
        <v>15000</v>
      </c>
    </row>
    <row r="39" spans="1:19">
      <c r="A39" s="4" t="s">
        <v>632</v>
      </c>
      <c r="E39" s="4" t="s">
        <v>409</v>
      </c>
    </row>
    <row r="40" spans="1:19">
      <c r="A40" s="4" t="s">
        <v>641</v>
      </c>
    </row>
    <row r="41" spans="1:19">
      <c r="A41" s="4" t="s">
        <v>398</v>
      </c>
      <c r="E41" s="5" t="n">
        <v>1</v>
      </c>
    </row>
    <row r="42" spans="1:19">
      <c r="A42" s="4" t="s">
        <v>642</v>
      </c>
    </row>
    <row r="43" spans="1:19">
      <c r="A43" s="4" t="s">
        <v>618</v>
      </c>
      <c r="C43" s="6" t="n">
        <v>15000</v>
      </c>
    </row>
    <row r="44" spans="1:19">
      <c r="A44" s="4" t="s">
        <v>643</v>
      </c>
      <c r="C44" s="4" t="s">
        <v>409</v>
      </c>
    </row>
    <row r="45" spans="1:19">
      <c r="A45" s="4" t="s">
        <v>644</v>
      </c>
    </row>
    <row r="46" spans="1:19">
      <c r="A46" s="4" t="s">
        <v>398</v>
      </c>
      <c r="C46" s="5" t="n">
        <v>5</v>
      </c>
    </row>
    <row r="47" spans="1:19">
      <c r="A47" s="4" t="s">
        <v>645</v>
      </c>
    </row>
    <row r="48" spans="1:19">
      <c r="A48" s="4" t="s">
        <v>115</v>
      </c>
      <c r="J48" s="6" t="n">
        <v>10000000</v>
      </c>
    </row>
    <row r="49" spans="1:19">
      <c r="A49" s="4" t="s">
        <v>646</v>
      </c>
    </row>
    <row r="50" spans="1:19">
      <c r="A50" s="4" t="s">
        <v>115</v>
      </c>
      <c r="H50" s="6" t="n">
        <v>5000000</v>
      </c>
    </row>
    <row r="51" spans="1:19">
      <c r="A51" s="4" t="s">
        <v>647</v>
      </c>
    </row>
    <row r="52" spans="1:19">
      <c r="A52" s="4" t="s">
        <v>398</v>
      </c>
      <c r="J52" s="5" t="n">
        <v>2500000</v>
      </c>
    </row>
    <row r="53" spans="1:19">
      <c r="A53" s="4" t="s">
        <v>648</v>
      </c>
    </row>
    <row r="54" spans="1:19">
      <c r="A54" s="4" t="s">
        <v>398</v>
      </c>
      <c r="H54" s="5" t="n">
        <v>2500000</v>
      </c>
    </row>
    <row r="55" spans="1:19">
      <c r="A55" s="4" t="s">
        <v>649</v>
      </c>
    </row>
    <row r="56" spans="1:19">
      <c r="A56" s="4" t="s">
        <v>650</v>
      </c>
      <c r="K56" s="4" t="s">
        <v>417</v>
      </c>
    </row>
    <row r="57" spans="1:19">
      <c r="A57" s="4" t="s">
        <v>95</v>
      </c>
      <c r="K57" s="6" t="n">
        <v>2500</v>
      </c>
    </row>
    <row r="58" spans="1:19">
      <c r="A58" s="4" t="s">
        <v>651</v>
      </c>
    </row>
    <row r="59" spans="1:19">
      <c r="A59" s="4" t="s">
        <v>650</v>
      </c>
      <c r="S59" s="4" t="s">
        <v>652</v>
      </c>
    </row>
    <row r="60" spans="1:19">
      <c r="A60" s="4" t="s">
        <v>653</v>
      </c>
      <c r="S60" s="6" t="n">
        <v>2922</v>
      </c>
    </row>
    <row r="61" spans="1:19">
      <c r="A61" s="4" t="s">
        <v>619</v>
      </c>
      <c r="S61" s="5" t="n">
        <v>3009</v>
      </c>
    </row>
    <row r="62" spans="1:19">
      <c r="A62" s="4" t="s">
        <v>620</v>
      </c>
      <c r="S62" s="6" t="n">
        <v>3100</v>
      </c>
    </row>
    <row r="63" spans="1:19">
      <c r="A63" s="4" t="s">
        <v>654</v>
      </c>
    </row>
    <row r="64" spans="1:19">
      <c r="A64" s="4" t="s">
        <v>653</v>
      </c>
      <c r="R64" s="6" t="n">
        <v>3193</v>
      </c>
    </row>
    <row r="65" spans="1:19">
      <c r="A65" s="4" t="s">
        <v>619</v>
      </c>
      <c r="R65" s="5" t="n">
        <v>3289</v>
      </c>
    </row>
    <row r="66" spans="1:19">
      <c r="A66" s="4" t="s">
        <v>620</v>
      </c>
      <c r="R66" s="6" t="n">
        <v>3388</v>
      </c>
    </row>
    <row r="67" spans="1:19">
      <c r="A67" s="4" t="s">
        <v>655</v>
      </c>
      <c r="R67" s="4" t="s">
        <v>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190</v>
      </c>
    </row>
    <row r="3" spans="1:2">
      <c r="A3" s="4" t="s">
        <v>659</v>
      </c>
      <c r="B3" s="6" t="n">
        <v>28932</v>
      </c>
    </row>
    <row r="4" spans="1:2">
      <c r="A4" s="4" t="s">
        <v>660</v>
      </c>
      <c r="B4" s="5" t="n">
        <v>39666</v>
      </c>
    </row>
    <row r="5" spans="1:2">
      <c r="A5" s="4" t="s">
        <v>661</v>
      </c>
      <c r="B5" s="5" t="n">
        <v>33880</v>
      </c>
    </row>
    <row r="6" spans="1:2">
      <c r="A6" s="4" t="s">
        <v>323</v>
      </c>
      <c r="B6" s="6" t="n">
        <v>102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2</v>
      </c>
      <c r="B1" s="2" t="s">
        <v>1</v>
      </c>
    </row>
    <row r="2" spans="1:3">
      <c r="B2" s="2" t="s">
        <v>2</v>
      </c>
      <c r="C2" s="2" t="s">
        <v>85</v>
      </c>
    </row>
    <row r="3" spans="1:3">
      <c r="A3" s="4" t="s">
        <v>86</v>
      </c>
      <c r="B3" s="6" t="n">
        <v>517160</v>
      </c>
      <c r="C3" s="6" t="n">
        <v>69769</v>
      </c>
    </row>
    <row r="4" spans="1:3">
      <c r="A4" s="4" t="s">
        <v>663</v>
      </c>
      <c r="B4" s="5" t="n">
        <v>0</v>
      </c>
    </row>
    <row r="5" spans="1:3">
      <c r="A5" s="4" t="s">
        <v>664</v>
      </c>
    </row>
    <row r="6" spans="1:3">
      <c r="A6" s="4" t="s">
        <v>128</v>
      </c>
      <c r="B6" s="5" t="n">
        <v>7240</v>
      </c>
    </row>
    <row r="7" spans="1:3">
      <c r="A7" s="4" t="s">
        <v>86</v>
      </c>
      <c r="B7" s="5" t="n">
        <v>0</v>
      </c>
    </row>
    <row r="8" spans="1:3">
      <c r="A8" s="4" t="s">
        <v>665</v>
      </c>
    </row>
    <row r="9" spans="1:3">
      <c r="A9" s="4" t="s">
        <v>128</v>
      </c>
      <c r="B9" s="5" t="n">
        <v>7932</v>
      </c>
    </row>
    <row r="10" spans="1:3">
      <c r="A10" s="4" t="s">
        <v>86</v>
      </c>
      <c r="B10" s="5" t="n">
        <v>0</v>
      </c>
    </row>
    <row r="11" spans="1:3">
      <c r="A11" s="4" t="s">
        <v>666</v>
      </c>
    </row>
    <row r="12" spans="1:3">
      <c r="A12" s="4" t="s">
        <v>54</v>
      </c>
      <c r="B12" s="6" t="n">
        <v>16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667</v>
      </c>
      <c r="B1" s="2" t="s">
        <v>668</v>
      </c>
    </row>
    <row r="2" spans="1:2">
      <c r="A2" s="4" t="s">
        <v>397</v>
      </c>
      <c r="B2" s="5" t="n">
        <v>4504950</v>
      </c>
    </row>
    <row r="3" spans="1:2">
      <c r="A3" s="4" t="s">
        <v>71</v>
      </c>
    </row>
    <row r="4" spans="1:2">
      <c r="A4" s="4" t="s">
        <v>414</v>
      </c>
      <c r="B4" s="5" t="n">
        <v>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5:05:11Z</dcterms:created>
  <dcterms:modified xmlns:dcterms="http://purl.org/dc/terms/" xmlns:xsi="http://www.w3.org/2001/XMLSchema-instance" xsi:type="dcterms:W3CDTF">2019-06-17T15:05:11Z</dcterms:modified>
</cp:coreProperties>
</file>